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FIXED ASSETS, NET"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DERIVATIVE FINANCIAL INSTRUMENT" sheetId="11" state="visible" r:id="rId11"/>
    <sheet xmlns:r="http://schemas.openxmlformats.org/officeDocument/2006/relationships" name="LEASE COMMITMENTS" sheetId="12" state="visible" r:id="rId12"/>
    <sheet xmlns:r="http://schemas.openxmlformats.org/officeDocument/2006/relationships" name="STOCKHOLDERS' EQUITY"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FIXED ASSETS, NET (Tables)" sheetId="18" state="visible" r:id="rId18"/>
    <sheet xmlns:r="http://schemas.openxmlformats.org/officeDocument/2006/relationships" name="CONVERTIBLE NOTES (Tables)" sheetId="19" state="visible" r:id="rId19"/>
    <sheet xmlns:r="http://schemas.openxmlformats.org/officeDocument/2006/relationships" name="DERIVATIVE FINANCIAL INSTRUME20" sheetId="20" state="visible" r:id="rId20"/>
    <sheet xmlns:r="http://schemas.openxmlformats.org/officeDocument/2006/relationships" name="LEASE COMMITMENTS (Table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FIXED ASSETS, NET (Details)" sheetId="24" state="visible" r:id="rId24"/>
    <sheet xmlns:r="http://schemas.openxmlformats.org/officeDocument/2006/relationships" name="FIXED ASSETS, NET (Details Narr" sheetId="25" state="visible" r:id="rId25"/>
    <sheet xmlns:r="http://schemas.openxmlformats.org/officeDocument/2006/relationships" name="NOTES PAYABLE (Details Narrativ" sheetId="26" state="visible" r:id="rId26"/>
    <sheet xmlns:r="http://schemas.openxmlformats.org/officeDocument/2006/relationships" name="CONVERTIBLE NOTES (Details)" sheetId="27" state="visible" r:id="rId27"/>
    <sheet xmlns:r="http://schemas.openxmlformats.org/officeDocument/2006/relationships" name="CONVERTIBLE NOTES (Details 1)" sheetId="28" state="visible" r:id="rId28"/>
    <sheet xmlns:r="http://schemas.openxmlformats.org/officeDocument/2006/relationships" name="CONVERTIBLE NOTES (Details Narr" sheetId="29" state="visible" r:id="rId29"/>
    <sheet xmlns:r="http://schemas.openxmlformats.org/officeDocument/2006/relationships" name="DERIVATIVE FINANCIAL INSTRUME30" sheetId="30" state="visible" r:id="rId30"/>
    <sheet xmlns:r="http://schemas.openxmlformats.org/officeDocument/2006/relationships" name="LEASE COMMITMENTS (Details)" sheetId="31" state="visible" r:id="rId31"/>
    <sheet xmlns:r="http://schemas.openxmlformats.org/officeDocument/2006/relationships" name="LEASE COMMITMENTS (Details Narr" sheetId="32" state="visible" r:id="rId32"/>
    <sheet xmlns:r="http://schemas.openxmlformats.org/officeDocument/2006/relationships" name="STOCKHOLDERS' EQUITY (Details N" sheetId="33" state="visible" r:id="rId33"/>
    <sheet xmlns:r="http://schemas.openxmlformats.org/officeDocument/2006/relationships" name="GOING CONCERN (Details Narrativ"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7</t>
  </si>
  <si>
    <t>Jan. 04, 2018</t>
  </si>
  <si>
    <t>Document And Entity Information</t>
  </si>
  <si>
    <t>Entity Registrant Name</t>
  </si>
  <si>
    <t>CODE GREEN APPAREL CORP</t>
  </si>
  <si>
    <t>Entity Central Index Key</t>
  </si>
  <si>
    <t>Document Type</t>
  </si>
  <si>
    <t>10-Q</t>
  </si>
  <si>
    <t>Trading Symbol</t>
  </si>
  <si>
    <t>CGAC</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Accounts receivable, net</t>
  </si>
  <si>
    <t>Inventory</t>
  </si>
  <si>
    <t>TOTAL CURRENT ASSETS</t>
  </si>
  <si>
    <t>Fixed assets, net</t>
  </si>
  <si>
    <t>TOTAL ASSETS</t>
  </si>
  <si>
    <t>CURRENT LIABILITIES</t>
  </si>
  <si>
    <t>Accounts payable and accrued expenses</t>
  </si>
  <si>
    <t>Accrued interest</t>
  </si>
  <si>
    <t>Notes payable, current</t>
  </si>
  <si>
    <t>Convertible debt payable, net of discount of $434,670 and $19,811, respectively</t>
  </si>
  <si>
    <t>Derivative liability</t>
  </si>
  <si>
    <t>TOTAL CURRENT LIABILITIES</t>
  </si>
  <si>
    <t>Notes payable, net of current portion</t>
  </si>
  <si>
    <t>TOTAL LIABILITIES</t>
  </si>
  <si>
    <t>STOCKHOLDERS' DEFICIT</t>
  </si>
  <si>
    <t>Common stock, par value $0.001 per share, Authorized - 4,990,000,000 shares, Issued and outstanding - 1,042,205,655 and 404,985,101 shares,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BALANCE SHEETS (Unaudited) (Parenthetical) - USD ($)</t>
  </si>
  <si>
    <t>Discount on convertible debts pay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STATEMENTS OF OPERATIONS (Unaudited) - USD ($)</t>
  </si>
  <si>
    <t>3 Months Ended</t>
  </si>
  <si>
    <t>Sep. 30, 2016</t>
  </si>
  <si>
    <t>Income Statement [Abstract]</t>
  </si>
  <si>
    <t>REVENUE</t>
  </si>
  <si>
    <t>COST OF GOODS SOLD</t>
  </si>
  <si>
    <t>GROSS LOSS</t>
  </si>
  <si>
    <t>OPERATING EXPENSES</t>
  </si>
  <si>
    <t>Selling, general and administrative</t>
  </si>
  <si>
    <t>TOTAL OPERATING EXPENSES</t>
  </si>
  <si>
    <t>LOSS FROM OPERATIONS</t>
  </si>
  <si>
    <t>OTHER INCOME (EXPENSE)</t>
  </si>
  <si>
    <t>Gain on conversion of debt</t>
  </si>
  <si>
    <t>Change in fair value of derivative</t>
  </si>
  <si>
    <t>Derivative liability gain (expense) - insufficient shares</t>
  </si>
  <si>
    <t>Interest expense</t>
  </si>
  <si>
    <t>TOTAL OTHER INCOME (EXPENSE)</t>
  </si>
  <si>
    <t>INCOME (LOSS) BEFORE INCOME TAXES</t>
  </si>
  <si>
    <t>Income tax expense</t>
  </si>
  <si>
    <t xml:space="preserve"> </t>
  </si>
  <si>
    <t>NET INCOME (LOSS)</t>
  </si>
  <si>
    <t>Discount attributable to beneficial conversion privilege of preferred stock</t>
  </si>
  <si>
    <t>Income (Loss) applicable to common stock</t>
  </si>
  <si>
    <t>NET INCOME (LOSS) PER COMMON SHARE</t>
  </si>
  <si>
    <t>Basic net incme (loss) per common share (in dollars per share)</t>
  </si>
  <si>
    <t>WEIGHTED AVERAGE NUMBER OF COMMON SHARES OUTSTANDING</t>
  </si>
  <si>
    <t>Basic (in shares)</t>
  </si>
  <si>
    <t>CONDENSED STATEMENT OF STOCKHOLDERS' DEFICIT (Unaudited) - 9 months ended Sep. 30, 2017 - USD ($)</t>
  </si>
  <si>
    <t>Common Stock [Member]</t>
  </si>
  <si>
    <t>Additional Paid-in Capital [Member]</t>
  </si>
  <si>
    <t>Accumulated Deficit [Member]</t>
  </si>
  <si>
    <t>Total</t>
  </si>
  <si>
    <t>Balance, beginning at Dec. 31, 2016</t>
  </si>
  <si>
    <t>Balance, beginning, shares at Dec. 31, 2016</t>
  </si>
  <si>
    <t>Increase (Decrease) in Stockholders' Equity [Roll Forward]</t>
  </si>
  <si>
    <t>Issuance of shares for services</t>
  </si>
  <si>
    <t>Issuance of shares for services, shares</t>
  </si>
  <si>
    <t>Issuance of shares for conversion of convertible debt</t>
  </si>
  <si>
    <t>Issuance of shares for conversion of convertible debt, shares</t>
  </si>
  <si>
    <t>Net loss</t>
  </si>
  <si>
    <t>Balance, ending at Sep. 30, 2017</t>
  </si>
  <si>
    <t>Balance, ending, shares at Sep. 30, 2017</t>
  </si>
  <si>
    <t>CONDENSED STATEMENTS OF CASH FLOWS (Unaudited) - USD ($)</t>
  </si>
  <si>
    <t>CASH FLOWS FROM OPERATING ACTIVITIES:</t>
  </si>
  <si>
    <t>Adjustments to reconcile net loss to net cash used in operating activities:</t>
  </si>
  <si>
    <t>Derivative liability - initial valuation</t>
  </si>
  <si>
    <t>(Gain) loss on derivative revaluation</t>
  </si>
  <si>
    <t>Depreciation</t>
  </si>
  <si>
    <t>Amortization</t>
  </si>
  <si>
    <t>Common stock issued for services</t>
  </si>
  <si>
    <t>Amortization of debt discount</t>
  </si>
  <si>
    <t>Amortization of debt discount due to beneficial conversion feature</t>
  </si>
  <si>
    <t>Changes in operating assets and liabilities:</t>
  </si>
  <si>
    <t>Accounts receivable</t>
  </si>
  <si>
    <t>Prepaid expenses</t>
  </si>
  <si>
    <t>NET CASH USED IN OPERATING ACTIVITIES</t>
  </si>
  <si>
    <t>CASH FLOWS FROM INVESTING ACTIVITIES:</t>
  </si>
  <si>
    <t>Purchase of fixed assets</t>
  </si>
  <si>
    <t>NET CASH USED IN INVESTING ACTIVITIES</t>
  </si>
  <si>
    <t>CASH FLOWS FROM FINANCING ACTIVITIES:</t>
  </si>
  <si>
    <t>Proceeds from the sale of Series B Preferred Stock</t>
  </si>
  <si>
    <t>Proceeds from notes payable</t>
  </si>
  <si>
    <t>Repayments on notes payable</t>
  </si>
  <si>
    <t>NET CASH PROVIDED BY FINANCING ACTIVITIES</t>
  </si>
  <si>
    <t>NET DECREASE IN CASH</t>
  </si>
  <si>
    <t>CASH AT THE BEGINNING OF THE PERIOD</t>
  </si>
  <si>
    <t>CASH AT THE END OF THE PERIOD</t>
  </si>
  <si>
    <t>SUPPLEMENTAL DISCLOSURE OF CASH FLOW INFORMATION</t>
  </si>
  <si>
    <t>Interest paid</t>
  </si>
  <si>
    <t>Taxes paid</t>
  </si>
  <si>
    <t>Noncash transactions:</t>
  </si>
  <si>
    <t>Issuance of shares upon debt conversion</t>
  </si>
  <si>
    <t>ORGANIZATION AND BASIS OF PRESENTATION</t>
  </si>
  <si>
    <t>Organization, Consolidation and Presentation of Financial Statements [Abstract]</t>
  </si>
  <si>
    <t xml:space="preserve">NOTE 1 ORGANIZATION
AND BASIS OF PRESENTATION Organization and Nature of Business Code Green Apparel Corp. (the “ Company The Company is a publicly held Nevada corporation,
whose common stock trades on the OTC Market Group, Inc.’s Pink Sheets under the trading symbol, “ CGAC. Basis of Presentation The accompanying unaudited interim condensed
financial statements of the Company have been prepared in accordance with U.S. generally accepted accounting principles (“ GAAP Going Concern The Company has generated only limited
revenues from operations since inception. Since inception, it has incurred significant losses to date, and as of September 30,
2017, has a working capital deficit of approximately $3,000,000, and an accumulated deficit of approximately $15,7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Cash and Cash Equivalents Cash and cash equivalents include cash
on hand and cash in time deposits, certificates of deposit and all highly liquid debt instruments with original maturities of three
months or less. At September 30, 2017, and December 31, 2016, the Company did not have any cash equivalen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There was no inventory at September 30, 2017. Revenue Recognition The Company recognizes gross sales when
persuasive evidence of an arrangement exists, title transfer has occurred, the price is fixed or readily determinable, and collection
is reasonably assured. It recognizes revenue in accordance with Accounting Standards Codification (“ ASC ASC 605 Stock Based Compensation The Company from time to time issues shares
of common stock for services. These issuances have been valued based upon the quoted market price of the shares. Disclosure About Fair Value of Financial
Instruments The Company estimates that the fair value
of all financial instruments at September 30, 2017 and December 31, 2016,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outstanding convertible debt instruments include an
exercise price “ reset ASC 815-40 Other income (expense) - gain (loss) on
change in derivative liabilities.
Carrying Fair Value Measurements
Level 1 Level 2 Level 3
Derivative liability – December 31, 2016 $ 1,525,135 $ — $ — $ 1,525,135
Derivative liability – September 30, 2017 $ 1,899,414 $ — $ — $ 1,899,414
Balance at December 31, 2016 $ 1,525,135
Revaluation of derivative arising from
insufficient shares available for issuance (300,766 )
New embedded derivatives issued with indebtedness 2,048,072
Conversion (566,593 )
Change in derivative liability during the nine months ended September 30, 2017 (806,434 )
Balance September 30, 2017 $ 1,899,414 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16,724,126,399 potentially dilutive securities outstanding as of September 30, 2017. Income Taxes The Company accounts for income taxes in
accordance with FASB ASC 740, “ Income Taxes, The Company has adopted the provisions
of FASB ASC 740-10-05 Accounting for Uncertainty in Income Taxes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ASU are effective for fiscal
years beginning after December 15, 2018, including interim periods within those fiscal years. The Company is currently evaluating
the impact of adopting ASU No. 2016-02 on its financial stat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
  </si>
  <si>
    <t>FIXED ASSETS, NET</t>
  </si>
  <si>
    <t>Property, Plant and Equipment [Abstract]</t>
  </si>
  <si>
    <t>NOTE
2 FIXED ASSETS, NET Fixed
assets consist of the following equipment:
September
30, December
31,
Computer
equipment $ 16,783 $ 16,783
16,783 16,783
Less
accumulated depreciation (6,339 ) (3,821 )
Total $ 10,444 $ 12,962 The
aggregate depreciation charge to operations was $2,518 and $2,307 for the nine months ended September 30, 2017 and 2016, respectively.
The depreciation policies followed by the Company are described in Note 1.</t>
  </si>
  <si>
    <t>NOTES PAYABLE</t>
  </si>
  <si>
    <t>Notes Payable [Abstract]</t>
  </si>
  <si>
    <t>NOTE
3 NOTES PAYABLE During
June 2016, the Company issued a $200,000 promissory note in connection with the Asset Purchase Agreement, see Note 9. The note
carries interest at 10% per annum and is due June 23, 2018. Total outstanding debt was $200,000 at both September 30, 2017 and
December 31, 2016. The accrued interest on the note was $25,425 and $10,466 at September 30, 2017 and December 31, 2016, respectively. During
July 2016, the Company issued a promissory note in the amount of $82,500. The note is currently in default. The note contains
an original issue discount in the amount of $7,500. The remaining balance due at September 30, 2017 and December 31, 2016 was
$82,500 and $82,500, respectively. The accrued interest on the note was $60,899 and $8,945 at September 30, 2017 and December
31, 2016, respectively. During
September 2016, the Company issued a promissory note in the amount of $10,000. The note is due in six months. The note contains
an original issue discount in the amount of $650. The remaining balance due at September 30, 2017 and December 31, 2016 was $0
and $95, respectively. Interest accrues at 12% and is paid daily. The accrued interest on the note was $0 and $0 at September
30, 2017 and December 31, 2016, respectively. The balance of this note was paid in February 2017. During
January 2017, the Company issued a promissory note in the amount of $20,000. The note was due February 15, 2017. The note requires
an interest payment of $5,000 upon repayment. The remaining balance due at September 30, 2017 and December 31, 2016 was $0 and
$0, respectively. The accrued interest on the note was $0 and $0 at September 30, 2017 and December 31, 2016, respectively. The
balance of this note and accrued interest was paid in April 2017.</t>
  </si>
  <si>
    <t>CONVERTIBLE NOTES</t>
  </si>
  <si>
    <t>Debt Disclosure [Abstract]</t>
  </si>
  <si>
    <t xml:space="preserve">NOTE 4 CONVERTIBLE
NOTES On May 1, 2014, the Company entered into
an agreement with Anubis Capital Partners, a business advisor. The agreement calls for monthly payments of $2,500 in service fees
along with the issuance of a $500,000 fully earned convertible debt that accrues interest at 8% per annum. The holder has the option
to convert any balance of principal and interest into common stock of the Company. The rate of conversion for the note is calculated
as the lowest of the 20 trading closing prices immediately preceding such conversion, discounted by 50%. During December 2015,
the Company issued 25,000,000 shares of common stock in payment of $212,500 of principal on this convertible debt. On June 29,
2017, Anubis Capital Partners sold $100,000 of the principal due under this note to an unrelated party. As a result, the Company
issued a replacement note with the same terms to the new holder. At September 30, 2017 and December 31, 2016, $20,000 was owed
in services fees, accrued interest was $11,337 and $88,795, and the outstanding convertible debt was $187,500 and $287,500, respectively. During the year ended December 31, 2014,
the Company issued $173,500 of convertible notes. The convertible notes carry interest at 10% per annum and are due 24 months from
the date of issuance, June 2016 through September 2016. The note holders had the option to convert into shares of the Company’s
common stock after 180 days at 50% of the market price. During April and May of 2015, the Company issued 14,660,440 shares of common
stock upon conversion of $173,500 of principal amount outstanding under these convertible notes. At September 30, 2017 and December
31, 2016, the remaining accrued interest on the convertible notes was $12,027 and $12,027, respectively. During December 2015, the
Company issued a one-year convertible note in the amount of $175,000. The convertible note is
currently in default, and contains a prepayment penalty of $25,000. The holder has the option to convert any balance of
principal into common stock of the Company. The rate of conversion for the note is calculated as the lowest of the 10 trading
closing prices immediately preceding such conversion, discounted by 32.5%. During December 2016, the Company issued
12,000,000 shares of common stock upon conversion of $13,770 of principal amount outstanding under this convertible note.
During May 2017, the original note holder sold the note to an unrelated party. As a result, the Company issued a replacement
note with the same terms to the new holder. During June 2017, the Company issued 70,119,900 shares of common stock upon
conversion of $48,436 of principal amount outstanding under this convertible note. During July 2017, the Company issued
35,450,000 shares of common stock upon conversion of $3,403 of principal amount outstanding under this convertible note.
During August 2017, the Company issued 76,200,000 shares of common stock upon conversion of $3,658 of principal amount
outstanding under this convertible note. During September 2017, the Company issued 133,517,700 shares of common stock upon
conversion of $6,409 of principal amount outstanding under this convertible note. The remaining balance due at September 30,
2017 and December 31, 2016 was $100,517 and $161,730, respectively. At September 30, 2017 and December 31, 2016, the
remaining accrued interest on the convertible note was $3,532 and $0, respectively. During June 2016, the Company sold a convertible
note in the principal amount of $121,325. The convertible note was due in one year and contains an original issue discount in
the amount of $15,825.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During April
and June 2017, the Company issued 62,498,139 shares of common stock upon conversion of $63,427 of principal amount outstanding
under this convertible note. The remaining balance due at September 30, 2017 and December 31, 2016 was $0 and $73,989, respectively.
Interest accrues at 12% per annum and is paid daily. During September 2016, the Company sold
a one-year convertible note in the principal amount of $63,825. The convertible note is currently in default and contains an original
issue discount in the amount of $13,825.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The remaining balance due at September 30, 2017 and December 31, 2016 was $13,030 and $53,481, respectively. Interest accrues
at 12% per annum and is paid daily. During April 2017, the Company sold Carebourn
a Convertible Promissory Note in the principal amount of $135,575 (the “ April 2017 Carebourn Convertible Note During April 2017, pursuant to a Note Purchase
Agreement, the Company sold a 10% Convertible Debenture in the principal amount of $32,500
(which included a $5,000 original issue discount) to Sojourn Investments, LP (“ Sojourn Sojourn
Debenture The Sojourn
Debenture has a maturity date of January 12, 2018, provided the debenture can be repaid at any time, provided that if repaid more
than 30 days after the issuance date, the Company is required to pay 130% of the principal amount of the debenture, together with
accrued interest. During May 2017, the Company sold
a one-year convertible note in the principal amount of $35,000. The convertible note contains an
original issue discount in the amount of $3,000.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35%. The note was repaid in full in June 2017. The remaining balance due at September 30, 2017 was
$0. Interest accrues at 12% per annum and is paid daily. The accrued interest on the note was $0 at September 30, 2017. During May 2017, the Company sold a one-year
convertible note in the principal amount of $100,000. The convertible note contains an original issue discount in the amount of
$9,500.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45%. The remaining balance due at September
30, 2017 was $100,000. Interest accrues at 10% per annum. The accrued interest on the note was $3,507 at September 30, 2017. During June 2017, the Company sold
a one-year convertible note in the principal amount of $100,000. The convertible note contains an
original issue discount in the amount of $11,083. The holder funded an additional $50,000 in August 2017, with an original
discount of $4,167. The total purchase price of the note is $150,000 with an original discount of $15,250. The holder has the
option to convert any balance of principal into common stock of the Company after 180 days from the date of funding. The rate
of conversion for this note is calculated as the average of the three lowest closing prices of the Company’s common
stock during the 20 trading days immediately preceding such conversion, discounted by 42%. The remaining balance due at
September 30, 2017 was $150,000. Interest accrues at 10% per annum. The accrued interest on the note was $2,458 at September
30, 2017. On June 29, 2017, the Company
issued a replacement note in the amount of $100,000, related to the Anubis Capital Partners note dated May 1, 2014. The
replacement note accrues interest at 8% per annum. The holder has the option to convert any balance of principal and interest
into common stock of the Company. The rate of conversion for the note is calculated as the lowest of the 20 trading closing
prices immediately preceding such conversion, discounted by 58%. During July 2017, the Company issued 33,781,609 shares of
common stock in payment of $5,878 of principal on this convertible debt. During September 2017, the Company issued 86,171,725
shares of common stock in payment of $4,998 of principal on this convertible debt. At September 30, 2017 and December 31,
2016, accrued interest was $1,916 and $0, and the outstanding convertible debt was $89,124 and $0, respectively. On June 29, 2017, the Company sold
three one-year convertible notes in the principal amount of $210,000. The convertible notes contain an original issue
discount in the amount of $20,000. The funds were received July 3,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42%. The remaining balance due at September 30, 2017 was $210,000. Interest accrues
at 8% per annum. The accrued interest on the note was $4,281 at September 30, 2017. Derivative Liability On May 1, 2014, the Company secured $500,000
in the form of a convertible promissory note. The note bears interest at the rate of 8% per annum until it matures, or until there
is an event of default. The note matured on May 1, 2015. The holder has the option to convert any balance of principal and interest
into common stock of the Company. The rate of conversion for the note is calculated as the lowest of the 20 trading closing prices
immediately preceding such conversion, discounted by 50%. On December 3, 2015, the Company secured
$175,000 in the form of a convertible promissory note. The note does not bear interest until or unless there is an event of default.
The note matured on December 3, 2016. The holder has the option to convert any balance of principal into common stock of the Company.
The rate of conversion for the note is calculated as the lowest of the 10 trading closing prices immediately preceding such conversion,
discounted by 32.5%. On June 15, 2016, the Company secured $121,325
in the form of a convertible promissory note. The note bears interest at 12% per annum. The note matured on June 15,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On September 23, 2016, the Company secured
$63,825 in the form of a convertible promissory note. The note bears interest at 12% per annum. The note matured on September 23,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During April 2017, the Company sold Carebourn
a Convertible Promissory Note in the principal amount of $135,575 (the “ April 2017 Carebourn Convertible Note During April 2017, pursuant to a Note Purchase
Agreement, the Company sold a 10% Convertible Debenture in the principal amount of $32,500
(which included a $5,000 original issue discount) to Sojourn (the “ Sojourn Debenture The Sojourn Debenture has a maturity date of January 12, 2018,
provided the debenture can be repaid at any time, provided that if repaid more than 30 days after the issuance date, the Company
is required to pay 130% of the principal amount of the debenture, together with accrued interest. During May 2017, the Company sold a convertible
note in the principal amount of $100,000. The convertible note is due in one year and contains an original issue discount in the
amount of $9,500.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45%. Interest accrues at 10% per annum. During June 2017, the Company sold a convertible
note in the principal amount of $100,000. The convertible note is due in one year and contains an original issue discount in the
amount of $11,083. The holder funded an additional $50,000 in August with an original discount of $4,167. The total purchase price
of the note is $150,000 with an original discount of $15,250.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42%. Interest accrues at 10% per annum. On June 29, 2017, the Company issued a
replacement note in the amount of $100,000, related to the Anubis Capital Partners note dated May 1, 2014. The note accrues interest
at 8% per annum. The holder has the option to convert any balance of principal and interest into common stock of the Company. The
rate of conversion for the note is calculated as the lowest of the 20 trading closing prices immediately preceding such conversion,
discounted by 50%. On June 29, 2017, the Company sold three
convertible notes in the principal amount of $210,000. The convertible notes are due in one year and contain an original issue
discount in the amount of $20,000. The funds were received July 3,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42%. The remaining balance due at September 30, 2017 was $210,000. Interest accrues at 8% per annum.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s of the embedded debt
derivatives of $500,842, $227,746, $322,660, $108,458, $782,714, $87,897, $67,152, $466,458, $300,415, and $343,436, respectively,
were allocated between debt discount and interest expense according to the face value of the debt. During the nine months
ended September 30, 2017 and 2016, $1,384,997 and $431,118, respectively, was charged to current period operations as interest
expenses. The fair value of the described embedded derivative was determined using the Black-Scholes Model with the following
assumptions:
(1) risk free interest rate of 0.10% to 0.45%
(2) dividend yield of 0%;
(3) volatility factor of 248% to 441%;
(4) an expected life of the conversion feature of 365 days; and
(5) estimated fair value of the Company’s common stock of $0.0001 to $0.008 per share. During the nine months ended September
30, 2017, the Company recorded a gain on fair value of derivative of $806,434. The following table represents the Company’s
derivative liability activity for the nine months ended September 30, 2017:
Balance at December 31, 2016 $ 1,525,135
Revaluation due to insufficient shares available for issuance (300,766 )
Valuation upon issuance of debts 2,048,072
Conversion (566,593 )
Change in derivative liability during the nine months ended September 30, 2017 (806,434 )
Balance September 30, 2017 $ 1,899,414 </t>
  </si>
  <si>
    <t>DERIVATIVE FINANCIAL INSTRUMENTS</t>
  </si>
  <si>
    <t>Derivative Instruments and Hedging Activities Disclosure [Abstract]</t>
  </si>
  <si>
    <t xml:space="preserve">NOTE 5 DERIVATIVE
FINANCIAL INSTRUMENTS The following table presents the components
of the Company’s derivative financial instruments associated with convertible promissory notes (See Note 4) which have no
observable market data and are derived using the Black-Scholes option pricing model measured at fair value on a recurring basis,
using Level 1 and 3 inputs to the fair value hierarchy, at September 30, 2017 and December 31, 2016:
September 30, December 31,
Embedded conversion features $ 1,638,733 $ 963,688
Insufficient shares 260,681 561,447
Derivative liability $ 1,899,414 $ 1,525,135 ASC 815 Derivative and Hedging ASC
815 During the nine months ended September
30, 2017, the Company had outstanding notes with embedded conversion features and the Company did not, at this date, have a sufficient
number of authorized and available shares of common stock to settle the outstanding contracts which triggered the requirement to
account for these instruments as derivative financial instruments until such time as the Company has sufficient authorized shares. </t>
  </si>
  <si>
    <t>LEASE COMMITMENTS</t>
  </si>
  <si>
    <t>Leases [Abstract]</t>
  </si>
  <si>
    <t xml:space="preserve">NOTE
6 LEASE COMMITMENTS Laguna
Beach Office The
Company is obligated under a commercial real estate lease agreement. The lease is for a term of 60 months which began February
1, 2016 and expires January 31, 2021. The lease calls for current monthly rental payments of $3,438. Dallas
Office The
Company was obligated under a commercial real estate sublease agreement. The sublease was for a term of seven months which began
on August 1, 2016 and expired on February 28, 2017. The lease called for current monthly rental payments of $2,200. Rental
expense for the nine months ended September 30, 2017 and 2016 was $28,538 and $35,337, respectively. Future minimum rental payments
for the remaining terms are as follows:
Year
Ending December 31, Amount
2018
– remaining three months $ 10,314
2019 41,256
2020 41,256
2021 3,438
Total $ 96,264 </t>
  </si>
  <si>
    <t>STOCKHOLDERS' EQUITY</t>
  </si>
  <si>
    <t>Equity [Abstract]</t>
  </si>
  <si>
    <t>NOTE
7 STOCKHOLDERS’ EQUITY Effective
on August 3, 2017, George J. Powell, III, our Chief Executive Officer, Interim Chief Financial Officer, Secretary and Director,
and the holder of all 1,000 shares of our outstanding Series A Preferred Stock, which provide the holder thereof the power to
vote on all stockholder matters (including, but not limited to at every meeting of the stockholders of the Company and upon any
action taken by stockholders of the Company with or without a meeting) equal to fifty-one percent (51%) of the total vote, executed
a written consent in lieu of the 2017 annual meeting of stockholders (the “ Majority Stockholder Consent
● the
appointment of two members to the Company’s Board of Directors (Mr. Powell and Thomas H. Witthuhn);
● the
adoption of the Code Green Apparel Corp. 2017 Equity Incentive Plan;
● The
filing of a Certificate of Amendment to the Company’s Articles of Incorporation to increase the number of authorized
shares of the Company’s capital stock to five billion (5,000,000,000) shares, consisting of four billion nine hundred
ninety million (4,990,000,000) shares of common stock, $0.001 par value per share and ten million (10,000,000) shares of preferred
stock, $0.001 par value per share, without affecting or modifying the Company’s previously designated shares of preferred
stock in any way (the “Amendment”);
● authority
for our Board of Directors, without further stockholder approval, to effect a reverse stock split of all of the outstanding
common stock of the Company, by the filing of a Certificate of Amendment to the Company’s Articles of Incorporation
with the Secretary of State of Nevada, in a ratio of between one-for-one hundred and one-for-one thousand, with the Company’s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August 3, 2018; and (b) the date of the Company’s 2018 annual
meeting of stockholders;
● the
appointment of Soles, Heyn &amp; Company LLP as the Company’s independent registered public accounting firm;
● an advisory
vote on the frequency of an advisory vote on executive compensation; and
● an advisory
vote on executive compensation. In
accordance with Rule 14c-2 of the Exchange Act, the corporate actions became effective forty (40) days after the date notice of
the internet availability of an Information Statement disclosing the Majority Stockholder Consent was first sent to stockholders,
which date was September 25, 2017. On
December 21, 2017, the Amendment was filed with, and became effective with the Secretary of State of Nevada. The increase in authorized
shares is reflected in the balance sheets. On
April 12, 2017, our Board of Directors and majority shareholder (i.e., George J. Powell, III, the Company’s Chief Executive
Officer and Director, who holds (i) 1,000 shares of Series A Preferred Stock, which provides the holder thereof the right to vote
51% of the vote on all shareholder matters and (ii) 89,115,016 shares of the Company’s outstanding common stock), via a
written consent to action without meeting, approved the filing of a Certificate of Amendment to our Articles of Incorporation
to increase the authorized common stock of the Company, from one billion (1,000,000,000) shares of common stock, $0.001 par value
per share, to one billion, nine hundred and ninety million (1,990,000,000) shares of common stock, $0.001 par value share. The
increase in authorized shares is reflected in the balance sheets. On
April 13, 2017, the Company filed the April 2017 amendment with the Nevada Secretary of State, which became effective on the same
date. On
January 9, 2017, the Company issued 10,000,000 shares of its restricted common stock to its then newly appointed Director and
COO, as a signing bonus for his appointment to the Company’s Board of Directors. The shares had a fair market value of $30,000. On
February 9, 2017, the Company entered into an Advertising Services Agreement (the “ Advertising Agreement Cicero During
the nine months ended September 30, 2017, the Company issued 59,220,554 shares of common stock in settlement of $736,184 of principal
and interest indebtedness and recorded a net gain on conversion of $59,616. Series
A Preferred Stock On
May 22, 2015, the Company designated a series of Series A Preferred Stock. The holders of the Series A Preferred Stock are not
entitled to receive dividends paid on the Company’s common stock. The holders of the Series A Preferred Stock are not entitled
to any liquidation preferences. The shares of the Series A Preferred Stock have no conversion rights. The Series A Preferred Stock
provide the holder thereof the power to vote on all shareholder matters (including, but not limited to at every meeting of the
stockholders of the Company and upon any action taken by stockholders of the Company with or without a meeting) equal to fifty-one
percent (51%) of the total vote. Following the third anniversary of the original issuance of the Series A Preferred Stock, the
Company has the option with (a) the unanimous consent or approval of all members of the Board of Directors of the Company; (b)
the approval of the holders of a majority of the outstanding shares of Series A Preferred Stock; and (c) the approval of any interest
or option holder(s) of such Series A Preferred Stock, to redeem any and all outstanding shares of the Series A Preferred Stock
by paying the holders a redemption price of $100 per share. Series
B Preferred Stock On
December 7, 2015, the Company designated a series of Series B Preferred Stock. The Series B Preferred Stock have an original issue
price and liquidation preference (pro rata with the common stock) of $10.00 per share. The Series B Preferred Stock provides the
holders thereof the right to convert such shares of Series B Preferred Stock into common stock on a 100-for-one basis, provided
that no conversion can result in the conversion of more than that number of shares of Series B Preferred Stock, if any, such that,
upon such conversion, the aggregate beneficial ownership of the Company’s common stock of any such holder and all persons
affiliated with any such holder as described in Rule 13d-3 is more than 4.99% of the Company’s common stock then outstanding
(the “ Maximum Percentage On
December 7, 2015, the Company entered into an Exchange Agreement (the “ Exchange On
January 4, 2016, the Company sold 25,000 shares of its restricted Series B Preferred Stock in connection with a Subscription Agreement
dated December 7, 2015 (the January 1, 2016 payment) and received $250,000. The intrinsic value, the difference between the subscription
price and the underlying price of the common stock on the date of the subscription agreement, has been valued at $250,000. Accordingly,
this Discount attributable to beneficial conversion privilege of preferred stock has been recorded as a dividend in the current
period and an increase in additional paid-in capital.</t>
  </si>
  <si>
    <t>GOING CONCERN</t>
  </si>
  <si>
    <t>Going Concern</t>
  </si>
  <si>
    <t xml:space="preserve">NOTE
8 GOING CONCERN The
accompanying consolidated financial statements have been prepared assuming that the Company will continue as a going concern,
which contemplates the realization of assets and the liquidation of liabilities in the normal course of business. The Company
has had only limited revenues since inception. Since inception, it has incurred significant losses to date, and as of September
30, 2017, has an accumulated deficit of $15,734,857 and has a working capital deficit of $2,925,369. These factors raise substantial
doubt about the Company’s ability to continue as a going concern. The Company’s ability to continue its operations
is uncertain and is dependent upon its ability to implement a business plan sufficient to generate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t>
  </si>
  <si>
    <t>SUBSEQUENT EVENTS</t>
  </si>
  <si>
    <t>Subsequent Events [Abstract]</t>
  </si>
  <si>
    <t xml:space="preserve">NOTE 9 SUBSEQUENT
EVENTS During December 2017, we sold
a Convertible Promissory Note to More Capital, LLC (“ More Capital During December 2017, we entered into
a Securities Purchase Agreement and sold a 12% Convertible Redeemable Note in the amount of $58,200 to Adar Bays, LLC (“ Adar
Bays Adar Bays Note We also entered into a second 12% Convertible
Redeemable Note with Adar Bay with substantially similar terms as the Adar Bays Note (the “ 2 nd nd nd nd During December 2017, we entered
into a Securities Purchase Agreement with Carebourn Capital, L.P. (“Carebourn”) and sold Carebourn a 12% Convertible
Note in the principal amount of $66,700 (the “ Carebourn December 2017 Note On December 21, 2017, we filed an Amendment
with the Secretary of State of Nevada to increase our authorized number of shares of common stock to 5,000,000,000. Effective on
January 2, 2018, Thomas H. Witthuhn, a member of the Company’s Board of Directors and the Chief Operating Officer of the
Company resigned as the Chief Operating Officer of the Company. </t>
  </si>
  <si>
    <t>ORGANIZATION AND BASIS OF PRESENTATION (Policies)</t>
  </si>
  <si>
    <t>Basis of Presentation</t>
  </si>
  <si>
    <t>Basis
of Presentation The
accompanying unaudited interim condensed financial statements of the Company have been prepared in accordance with U.S. generally
accepted accounting principles (“ GAAP</t>
  </si>
  <si>
    <t xml:space="preserve">Going
Concern The
Company has generated only limited revenues from operations since inception. Since inception, it has incurred significant losses
to date, and as of September 30, 2017, has a working capital deficit of approximately $3,000,000, and an accumulated deficit of
approximately $15,7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t>
  </si>
  <si>
    <t>Cash and Cash Equivalents</t>
  </si>
  <si>
    <t xml:space="preserve">Cash
and Cash Equivalents Cash
and cash equivalents include cash on hand and cash in time deposits, certificates of deposit and all highly liquid debt
instruments with original maturities of three months or less. At September 30, 2017, and December 31, 2016, the Company did
not have any cash equivalents. </t>
  </si>
  <si>
    <t>Accounts Receivable</t>
  </si>
  <si>
    <t>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Inventories
are stated at the lower of cost (first-in, first-out) or market. The Company periodically reviews its inventories for indications
of slow movement and obsolescence and records an allowance when it is deemed necessary. There was no inventory at September 30,
2017.</t>
  </si>
  <si>
    <t>Revenue Recognition</t>
  </si>
  <si>
    <t>Revenue
Recognition The
Company recognizes gross sales when persuasive evidence of an arrangement exists, title transfer has occurred, the price is fixed
or readily determinable, and collection is reasonably assured. It recognizes revenue in accordance with Accounting Standards Codification
(“ ASC ASC 605</t>
  </si>
  <si>
    <t>Stock Based Compensation</t>
  </si>
  <si>
    <t xml:space="preserve">Stock
Based Compensation The
Company from time to time issues shares of common stock for services. These issuances have been valued based upon the quoted market
price of the shares. </t>
  </si>
  <si>
    <t>Disclosure About Fair Value of Financial Instruments</t>
  </si>
  <si>
    <t xml:space="preserve">Disclosure
About Fair Value of Financial Instruments The
Company estimates that the fair value of all financial instruments at September 30, 2017 and December 31, 2016,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outstanding convertible debt instruments include an
exercise price “ reset ASC 815-40 Other income (expense) - gain (loss) on
change in derivative liabilities.
Carrying Fair Value Measurements
Level 1 Level 2 Level 3
Derivative liability – December 31, 2016 $ 1,525,135 $ — $ — $ 1,525,135
Derivative liability – September 30, 2017 $ 1,899,414 $ — $ — $ 1,899,414
Balance at December 31, 2016 $ 1,525,135
Revaluation of derivative arising from
insufficient shares available for issuance (300,766 )
New embedded derivatives issued with indebtedness 2,048,072
Conversion (566,593 )
Change in derivative liability during the nine months ended September 30, 2017 (806,434 )
Balance September 30, 2017 $ 1,899,414 </t>
  </si>
  <si>
    <t>Net Income (Loss) Per Share</t>
  </si>
  <si>
    <t>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16,724,126,399 potentially dilutive securities outstanding as of
September 30, 2017.</t>
  </si>
  <si>
    <t>Income Taxes</t>
  </si>
  <si>
    <t>Income
Taxes The
Company accounts for income taxes in accordance with FASB ASC 740, “ Income Taxes, The
Company has adopted the provisions of FASB ASC 740-10-05 Accounting for Uncertainty in Income Taxes</t>
  </si>
  <si>
    <t>Recent Accounting Pronouncements</t>
  </si>
  <si>
    <t>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ASU are effective for fiscal years beginning after December 15, 2018, including interim periods within those fiscal years.
The Company is currently evaluating the impact of adopting ASU No. 2016-02 on its financial stat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t>
  </si>
  <si>
    <t>ORGANIZATION AND BASIS OF PRESENTATION (Tables)</t>
  </si>
  <si>
    <t>Schedule of carrying value and fair value of derivative instruments</t>
  </si>
  <si>
    <t xml:space="preserve">The Company has determined
that certain outstanding convertible debt instruments include an
exercise price “ reset ASC 815-40 Other income (expense) - gain (loss) on
change in derivative liabilities.
Carrying Fair Value Measurements
Level 1 Level 2 Level 3
Derivative liability – December 31, 2016 $ 1,525,135 $ — $ — $ 1,525,135
Derivative liability – September 30, 2017 $ 1,899,414 $ — $ — $ 1,899,414
Balance at December 31, 2016 $ 1,525,135
Revaluation of derivative arising from
insufficient shares available for issuance (300,766 )
New embedded derivatives issued with indebtedness 2,048,072
Conversion (566,593 )
Change in derivative liability during the nine months ended September 30, 2017 (806,434 )
Balance September 30, 2017 $ 1,899,414 </t>
  </si>
  <si>
    <t>FIXED ASSETS, NET (Tables)</t>
  </si>
  <si>
    <t>Schedule of property and equipment</t>
  </si>
  <si>
    <t xml:space="preserve">Fixed
assets consist of the following equipment:
September
30, December
31,
Computer
equipment $ 16,783 $ 16,783
16,783 16,783
Less
accumulated depreciation (6,339 ) (3,821 )
Total $ 10,444 $ 12,962 </t>
  </si>
  <si>
    <t>CONVERTIBLE NOTES (Tables)</t>
  </si>
  <si>
    <t>Schedule of assumptions in Black-Scholes Model</t>
  </si>
  <si>
    <t xml:space="preserve">The fair value of the described embedded derivative was determined using the Black-Scholes Model with the following
assumptions:
(1) risk free interest rate of 0.10% to 0.45%
(2) dividend yield of 0%;
(3) volatility factor of 248% to 441%;
(4) an expected life of the conversion feature of 365 days; and
(5) estimated fair value of the Company’s common stock of $0.0001 to $0.008 per share. </t>
  </si>
  <si>
    <t>Schedule of derivative activity</t>
  </si>
  <si>
    <t xml:space="preserve">The
following table represents the Company’s derivative liability activity for the nine months ended September 30, 2017:
Balance
at December 31, 2016 $ 1,525,135
Revaluation due
to insufficient shares available for issuance (300,766 )
Valuation upon issuance
of debts 2,048,072
Conversion (566,593 )
Change
in derivative liability during the nine months ended September 30, 2017 (806,434 )
Balance
September 30, 2017 $ 1,899,414 </t>
  </si>
  <si>
    <t>DERIVATIVE FINANCIAL INSTRUMENTS (Tables)</t>
  </si>
  <si>
    <t>Schedule of derivative financial instruments associated with convertible promissory notes</t>
  </si>
  <si>
    <t xml:space="preserve">The
following table presents the components of the Company’s derivative financial instruments associated with convertible promissory
notes (See Note 4) which have no observable market data and are derived using the Black-Scholes option pricing model measured
at fair value on a recurring basis, using Level 1 and 3 inputs to the fair value hierarchy, at September 30, 2017 and December
31, 2016:
September
30, December
31,
Embedded
conversion features $ 1,638,733 $ 963,688
Insufficient
shares 260,681 561,447
Derivative
liability $ 1,899,414 $ 1,525,135 </t>
  </si>
  <si>
    <t>LEASE COMMITMENTS (Tables)</t>
  </si>
  <si>
    <t>Schedule of future minimum rental payments</t>
  </si>
  <si>
    <t xml:space="preserve">Future
minimum rental payments for the remaining terms are as follows:
Year
Ending December 31, Amount
2018
– remaining three months $ 10,314
2019 41,256
2020 41,256
2021 3,438
Total $ 96,264 </t>
  </si>
  <si>
    <t>ORGANIZATION AND BASIS OF PRESENTATION (Details) - USD ($)</t>
  </si>
  <si>
    <t>Fair Value, Liabilities Measured on Recurring Basis, Unobservable Input Reconciliation</t>
  </si>
  <si>
    <t>Derivative liability, beginning</t>
  </si>
  <si>
    <t>Revaluation of derivative arising from insufficient shares available for issuance</t>
  </si>
  <si>
    <t>New embedded derivatives issued with indebtness</t>
  </si>
  <si>
    <t>Conversion</t>
  </si>
  <si>
    <t>Change in derivative liability</t>
  </si>
  <si>
    <t>Derivative liability, ending</t>
  </si>
  <si>
    <t>Level 3 [Member]</t>
  </si>
  <si>
    <t>ORGANIZATION AND BASIS OF PRESENTATION (Details Narrative) - USD ($)</t>
  </si>
  <si>
    <t>Working capital deficit</t>
  </si>
  <si>
    <t>Potentially dilutive securities</t>
  </si>
  <si>
    <t>FIXED ASSETS, NET (Details) - USD ($)</t>
  </si>
  <si>
    <t>Computer equipment</t>
  </si>
  <si>
    <t>Less accumulated depreciation</t>
  </si>
  <si>
    <t>FIXED ASSETS, NET (Details Narrative) - USD ($)</t>
  </si>
  <si>
    <t>NOTES PAYABLE (Details Narrative) - USD ($)</t>
  </si>
  <si>
    <t>Jan. 31, 2017</t>
  </si>
  <si>
    <t>Jul. 31, 2016</t>
  </si>
  <si>
    <t>Short-term Debt [Line Items]</t>
  </si>
  <si>
    <t>Promissory Note Payable [Member] | Asset Purchase Agreement [Member]</t>
  </si>
  <si>
    <t>Debt face amount</t>
  </si>
  <si>
    <t>Debt outstanding amount</t>
  </si>
  <si>
    <t>Interest rate</t>
  </si>
  <si>
    <t>10.00%</t>
  </si>
  <si>
    <t>12% Promissory Note Payable in Default [Member]</t>
  </si>
  <si>
    <t>Original issue debt discount</t>
  </si>
  <si>
    <t>12% Promissory Note Payable [Member]</t>
  </si>
  <si>
    <t>12.00%</t>
  </si>
  <si>
    <t>Promissory Note Payable [Member]</t>
  </si>
  <si>
    <t>Interest payment</t>
  </si>
  <si>
    <t>Debt maturity date</t>
  </si>
  <si>
    <t>Feb. 15,
		2017</t>
  </si>
  <si>
    <t>CONVERTIBLE NOTES (Details)</t>
  </si>
  <si>
    <t>Sep. 30, 2017$ / shares</t>
  </si>
  <si>
    <t>Dividend yield</t>
  </si>
  <si>
    <t>0.00%</t>
  </si>
  <si>
    <t>Expected life of the conversion feature</t>
  </si>
  <si>
    <t>365 days</t>
  </si>
  <si>
    <t>Minimum [Member]</t>
  </si>
  <si>
    <t>Risk free interest rate</t>
  </si>
  <si>
    <t>0.10%</t>
  </si>
  <si>
    <t>Volatility factor</t>
  </si>
  <si>
    <t>248.00%</t>
  </si>
  <si>
    <t>Estimated fair value of th company's common stock</t>
  </si>
  <si>
    <t>Maximum [Member]</t>
  </si>
  <si>
    <t>0.45%</t>
  </si>
  <si>
    <t>441.00%</t>
  </si>
  <si>
    <t>CONVERTIBLE NOTES (Details 1) - USD ($)</t>
  </si>
  <si>
    <t>CONVERTIBLE NOTES (Details Narrative) - USD ($)</t>
  </si>
  <si>
    <t>1 Months Ended</t>
  </si>
  <si>
    <t>2 Months Ended</t>
  </si>
  <si>
    <t>Aug. 31, 2017</t>
  </si>
  <si>
    <t>Jul. 31, 2017</t>
  </si>
  <si>
    <t>Jun. 30, 2017</t>
  </si>
  <si>
    <t>Jun. 29, 2017</t>
  </si>
  <si>
    <t>May 31, 2017</t>
  </si>
  <si>
    <t>Apr. 30, 2017</t>
  </si>
  <si>
    <t>Jun. 30, 2016</t>
  </si>
  <si>
    <t>Dec. 31, 2015</t>
  </si>
  <si>
    <t>May 31, 2015</t>
  </si>
  <si>
    <t>Sep. 23, 2016</t>
  </si>
  <si>
    <t>Jun. 15, 2016</t>
  </si>
  <si>
    <t>Dec. 03, 2015</t>
  </si>
  <si>
    <t>May 01, 2014</t>
  </si>
  <si>
    <t>Accounts payable</t>
  </si>
  <si>
    <t>Convertible debt</t>
  </si>
  <si>
    <t>Issuance of shares for convertible debt</t>
  </si>
  <si>
    <t>Embedded Debt Derivative [Member]</t>
  </si>
  <si>
    <t>Initial fair value of embedded derivatives</t>
  </si>
  <si>
    <t>Interest expense derivatives</t>
  </si>
  <si>
    <t>Embedded Derivative Financial Instruments [Member]</t>
  </si>
  <si>
    <t>Convertible Debt - Anubis Capital Partners [Member]</t>
  </si>
  <si>
    <t>Debt interest rate</t>
  </si>
  <si>
    <t>8.00%</t>
  </si>
  <si>
    <t>Common stock issued as payment of principal of debt, shares</t>
  </si>
  <si>
    <t>Common stock issued as payment of principal of debt</t>
  </si>
  <si>
    <t>Discounted market price percentage</t>
  </si>
  <si>
    <t>50.00%</t>
  </si>
  <si>
    <t>Convertible Debt - Anubis Capital Partners [Member] | Unrelated Party [Member]</t>
  </si>
  <si>
    <t>Sale of debt</t>
  </si>
  <si>
    <t>Convertible Notes [Member]</t>
  </si>
  <si>
    <t>Issuance of shares for convertible debt, shares</t>
  </si>
  <si>
    <t>Convertible Note [Member]</t>
  </si>
  <si>
    <t>Debt term</t>
  </si>
  <si>
    <t>1 year</t>
  </si>
  <si>
    <t>Prepayment penalty</t>
  </si>
  <si>
    <t>Number of trading days</t>
  </si>
  <si>
    <t>10 days</t>
  </si>
  <si>
    <t>32.50%</t>
  </si>
  <si>
    <t>Convertible Note #2 [Member]</t>
  </si>
  <si>
    <t>Debt discount</t>
  </si>
  <si>
    <t>Carying amount of debt</t>
  </si>
  <si>
    <t>20 days</t>
  </si>
  <si>
    <t>Carebourn Convertible Note [Member]</t>
  </si>
  <si>
    <t>Debt default interest rate</t>
  </si>
  <si>
    <t>22.00%</t>
  </si>
  <si>
    <t>Apr. 17,
		2018</t>
  </si>
  <si>
    <t>Costs paid with note sale</t>
  </si>
  <si>
    <t>Sojourn Debenture [Member]</t>
  </si>
  <si>
    <t>18.00%</t>
  </si>
  <si>
    <t>Jan. 12,
		2018</t>
  </si>
  <si>
    <t>42.00%</t>
  </si>
  <si>
    <t>Percent of principle for repayment after issuance</t>
  </si>
  <si>
    <t>130.00%</t>
  </si>
  <si>
    <t>Convertible Note #6 [Member]</t>
  </si>
  <si>
    <t>35.00%</t>
  </si>
  <si>
    <t>Convertible Note #7 [Member]</t>
  </si>
  <si>
    <t>1.20%</t>
  </si>
  <si>
    <t>45.00%</t>
  </si>
  <si>
    <t>Convertible Note #8 [Member]</t>
  </si>
  <si>
    <t>Three Convertible Note #9 [Member]</t>
  </si>
  <si>
    <t>58.00%</t>
  </si>
  <si>
    <t>Convertible Note #3 [Member]</t>
  </si>
  <si>
    <t>Anubis Capital Partners [Member]</t>
  </si>
  <si>
    <t>Montly payment for fees</t>
  </si>
  <si>
    <t>DERIVATIVE FINANCIAL INSTRUMENTS (Details) - Fair Value, Measurements, Recurring [Member] - USD ($)</t>
  </si>
  <si>
    <t>Fair Value Measurements, Recurring and Nonrecurring, Valuation Techniques [Line Items]</t>
  </si>
  <si>
    <t>Insufficent Shares [Member]</t>
  </si>
  <si>
    <t>LEASE COMMITMENTS (Details)</t>
  </si>
  <si>
    <t>Dec. 31, 2016USD ($)</t>
  </si>
  <si>
    <t>Year Ending December 31,</t>
  </si>
  <si>
    <t>2018 - remaining six months</t>
  </si>
  <si>
    <t>LEASE COMMITMENTS (Details Narrative) - USD ($)</t>
  </si>
  <si>
    <t>Operating Leased Assets [Line Items]</t>
  </si>
  <si>
    <t>Rent expense</t>
  </si>
  <si>
    <t>Laguna Beach Office [Member]</t>
  </si>
  <si>
    <t>Term of lease</t>
  </si>
  <si>
    <t>60 months</t>
  </si>
  <si>
    <t>Rental payment</t>
  </si>
  <si>
    <t>Dallas Office [Member]</t>
  </si>
  <si>
    <t>7 months</t>
  </si>
  <si>
    <t>STOCKHOLDERS' EQUITY (Details Narrative) - USD ($)</t>
  </si>
  <si>
    <t>Feb. 09, 2017</t>
  </si>
  <si>
    <t>Jan. 09, 2017</t>
  </si>
  <si>
    <t>Jan. 04, 2016</t>
  </si>
  <si>
    <t>Dec. 07, 2015</t>
  </si>
  <si>
    <t>Aug. 03, 2017</t>
  </si>
  <si>
    <t>Apr. 12, 2017</t>
  </si>
  <si>
    <t>Apr. 11, 2017</t>
  </si>
  <si>
    <t>May 22, 2015</t>
  </si>
  <si>
    <t>Number of authorized shares</t>
  </si>
  <si>
    <t>Reverse stock split</t>
  </si>
  <si>
    <t>one-for-one hundred and one-for-one thousand</t>
  </si>
  <si>
    <t>Stock issued for services</t>
  </si>
  <si>
    <t>Stock issued for services, shares</t>
  </si>
  <si>
    <t>Issuance of shares for debt</t>
  </si>
  <si>
    <t>Advertising expense</t>
  </si>
  <si>
    <t>Amount of debt converted into shares</t>
  </si>
  <si>
    <t>Redemption price</t>
  </si>
  <si>
    <t>Beneficial ownership percentage</t>
  </si>
  <si>
    <t>51.00%</t>
  </si>
  <si>
    <t>Liquidation preference</t>
  </si>
  <si>
    <t>Converted shares issued upon conversion</t>
  </si>
  <si>
    <t>Shares exchanged in exchange agreement</t>
  </si>
  <si>
    <t>Series B Preferred Stock [Member[ | Maximum [Member]</t>
  </si>
  <si>
    <t>4.99%</t>
  </si>
  <si>
    <t>Issuance of shares for debt, shares</t>
  </si>
  <si>
    <t>CEO and Director [Member] | Series A Preferred Stock [Member]</t>
  </si>
  <si>
    <t>Stock held by majority shareholder - Series A Preferred Stock</t>
  </si>
  <si>
    <t>Percent of vote on all shareholder matters</t>
  </si>
  <si>
    <t>CEO and Director [Member] | Common Stock [Member]</t>
  </si>
  <si>
    <t>Shares outstanding to vote on all shareholder matters, shares</t>
  </si>
  <si>
    <t>COO and Director [Member] | Restricted Stock [Member]</t>
  </si>
  <si>
    <t>Stock issued as compensation</t>
  </si>
  <si>
    <t>Stock issued as compensation, shares</t>
  </si>
  <si>
    <t>Dr. Scheffey [Member] | Series B Preferred Stock [Member[ | Stock Subscription Agreement [Member]</t>
  </si>
  <si>
    <t>Issuance of shares for cash</t>
  </si>
  <si>
    <t>Issuance of shares for cash, shares</t>
  </si>
  <si>
    <t>GOING CONCERN (Details Narrative) - USD ($)</t>
  </si>
  <si>
    <t>Going Concern Details Narrative</t>
  </si>
  <si>
    <t>SUBSEQUENT EVENTS (Details Narrative) - USD ($)</t>
  </si>
  <si>
    <t>Dec. 31, 2017</t>
  </si>
  <si>
    <t>Original amount of debt</t>
  </si>
  <si>
    <t>Subsequent Event [Member]</t>
  </si>
  <si>
    <t>Increase in common shares authorized</t>
  </si>
  <si>
    <t>Subsequent Event [Member] | 10% Convertible Promissory Note Due on June 13, 2018 [Member] | More Capital, LLC ("More Capital") [Member]</t>
  </si>
  <si>
    <t>Face amount</t>
  </si>
  <si>
    <t>Maturity date</t>
  </si>
  <si>
    <t>Jun. 13,
		2018</t>
  </si>
  <si>
    <t>Original issue discount</t>
  </si>
  <si>
    <t>Percentage of beneficial ownership limitation</t>
  </si>
  <si>
    <t>Percentage equal to conversion price</t>
  </si>
  <si>
    <t>Expenses associated with transaction</t>
  </si>
  <si>
    <t>Subsequent Event [Member] | 12% Convertible Redeemable Note [Member] | Adar Bays, LLC ("Adar Bays" and the "Adar Bays Note") [Member] | Securities Purchase Agreement [Member]</t>
  </si>
  <si>
    <t>Dec. 20,
		2018</t>
  </si>
  <si>
    <t>Revise number of trading days</t>
  </si>
  <si>
    <t>Revise percentage equal to conversion price</t>
  </si>
  <si>
    <t>48.00%</t>
  </si>
  <si>
    <t>Percentage of holding for prohibiting conversion</t>
  </si>
  <si>
    <t>9.90%</t>
  </si>
  <si>
    <t>Subsequent Event [Member] | 12% Convertible Redeemable Note Due on December 20, 2018 [Member] | 2nd Adar Bays Note [Member] | Securities Purchase Agreement [Member]</t>
  </si>
  <si>
    <t>Subsequent Event [Member] | 12% Convertible Redeemable Note Due on December 18, 2018 [Member] | Carebourn Capital, L.P. [Member] | Securities Purchase Agreement [Member]</t>
  </si>
  <si>
    <t>Dec. 18,
		2018</t>
  </si>
  <si>
    <t>15.00%</t>
  </si>
  <si>
    <t>Periodic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6621545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9</v>
      </c>
    </row>
    <row r="4" spans="1:2">
      <c r="A4" s="4" t="s">
        <v>166</v>
      </c>
      <c r="B4" s="4" t="s">
        <v>167</v>
      </c>
    </row>
    <row r="5" spans="1:2">
      <c r="A5" s="4" t="s">
        <v>160</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v>
      </c>
      <c r="C3" s="7" t="n">
        <v>47</v>
      </c>
    </row>
    <row r="4" spans="1:3">
      <c r="A4" s="4" t="s">
        <v>33</v>
      </c>
      <c r="C4" s="5" t="n">
        <v>7834</v>
      </c>
    </row>
    <row r="5" spans="1:3">
      <c r="A5" s="4" t="s">
        <v>34</v>
      </c>
      <c r="C5" s="5" t="n">
        <v>22831</v>
      </c>
    </row>
    <row r="6" spans="1:3">
      <c r="A6" s="4" t="s">
        <v>35</v>
      </c>
      <c r="B6" s="5" t="n">
        <v>32</v>
      </c>
      <c r="C6" s="5" t="n">
        <v>30712</v>
      </c>
    </row>
    <row r="7" spans="1:3">
      <c r="A7" s="4" t="s">
        <v>36</v>
      </c>
      <c r="B7" s="5" t="n">
        <v>10444</v>
      </c>
      <c r="C7" s="5" t="n">
        <v>12962</v>
      </c>
    </row>
    <row r="8" spans="1:3">
      <c r="A8" s="4" t="s">
        <v>37</v>
      </c>
      <c r="B8" s="5" t="n">
        <v>10476</v>
      </c>
      <c r="C8" s="5" t="n">
        <v>43674</v>
      </c>
    </row>
    <row r="9" spans="1:3">
      <c r="A9" s="3" t="s">
        <v>38</v>
      </c>
    </row>
    <row r="10" spans="1:3">
      <c r="A10" s="4" t="s">
        <v>39</v>
      </c>
      <c r="B10" s="5" t="n">
        <v>313465</v>
      </c>
      <c r="C10" s="5" t="n">
        <v>341615</v>
      </c>
    </row>
    <row r="11" spans="1:3">
      <c r="A11" s="4" t="s">
        <v>40</v>
      </c>
      <c r="B11" s="5" t="n">
        <v>126904</v>
      </c>
      <c r="C11" s="5" t="n">
        <v>120232</v>
      </c>
    </row>
    <row r="12" spans="1:3">
      <c r="A12" s="4" t="s">
        <v>41</v>
      </c>
      <c r="B12" s="5" t="n">
        <v>82500</v>
      </c>
      <c r="C12" s="5" t="n">
        <v>82595</v>
      </c>
    </row>
    <row r="13" spans="1:3">
      <c r="A13" s="4" t="s">
        <v>42</v>
      </c>
      <c r="B13" s="5" t="n">
        <v>503118</v>
      </c>
      <c r="C13" s="5" t="n">
        <v>556388</v>
      </c>
    </row>
    <row r="14" spans="1:3">
      <c r="A14" s="4" t="s">
        <v>43</v>
      </c>
      <c r="B14" s="5" t="n">
        <v>1899414</v>
      </c>
      <c r="C14" s="5" t="n">
        <v>1525135</v>
      </c>
    </row>
    <row r="15" spans="1:3">
      <c r="A15" s="4" t="s">
        <v>44</v>
      </c>
      <c r="B15" s="5" t="n">
        <v>2925401</v>
      </c>
      <c r="C15" s="5" t="n">
        <v>2625965</v>
      </c>
    </row>
    <row r="16" spans="1:3">
      <c r="A16" s="4" t="s">
        <v>45</v>
      </c>
      <c r="B16" s="5" t="n">
        <v>200000</v>
      </c>
      <c r="C16" s="5" t="n">
        <v>200000</v>
      </c>
    </row>
    <row r="17" spans="1:3">
      <c r="A17" s="4" t="s">
        <v>46</v>
      </c>
      <c r="B17" s="5" t="n">
        <v>3125401</v>
      </c>
      <c r="C17" s="5" t="n">
        <v>2825965</v>
      </c>
    </row>
    <row r="18" spans="1:3">
      <c r="A18" s="3" t="s">
        <v>47</v>
      </c>
    </row>
    <row r="19" spans="1:3">
      <c r="A19" s="4" t="s">
        <v>48</v>
      </c>
      <c r="B19" s="5" t="n">
        <v>1042205</v>
      </c>
      <c r="C19" s="5" t="n">
        <v>404985</v>
      </c>
    </row>
    <row r="20" spans="1:3">
      <c r="A20" s="4" t="s">
        <v>49</v>
      </c>
      <c r="B20" s="5" t="n">
        <v>11577661</v>
      </c>
      <c r="C20" s="5" t="n">
        <v>11352697</v>
      </c>
    </row>
    <row r="21" spans="1:3">
      <c r="A21" s="4" t="s">
        <v>50</v>
      </c>
      <c r="B21" s="5" t="n">
        <v>-15734857</v>
      </c>
      <c r="C21" s="5" t="n">
        <v>-14540039</v>
      </c>
    </row>
    <row r="22" spans="1:3">
      <c r="A22" s="4" t="s">
        <v>51</v>
      </c>
      <c r="B22" s="5" t="n">
        <v>-3114925</v>
      </c>
      <c r="C22" s="5" t="n">
        <v>-2782291</v>
      </c>
    </row>
    <row r="23" spans="1:3">
      <c r="A23" s="4" t="s">
        <v>52</v>
      </c>
      <c r="B23" s="5" t="n">
        <v>10476</v>
      </c>
      <c r="C23" s="5" t="n">
        <v>43674</v>
      </c>
    </row>
    <row r="24" spans="1:3">
      <c r="A24" s="4" t="s">
        <v>53</v>
      </c>
    </row>
    <row r="25" spans="1:3">
      <c r="A25" s="3" t="s">
        <v>47</v>
      </c>
    </row>
    <row r="26" spans="1:3">
      <c r="A26" s="4" t="s">
        <v>54</v>
      </c>
      <c r="B26" s="5" t="n">
        <v>1</v>
      </c>
      <c r="C26" s="5" t="n">
        <v>1</v>
      </c>
    </row>
    <row r="27" spans="1:3">
      <c r="A27" s="4" t="s">
        <v>51</v>
      </c>
      <c r="B27" s="5" t="n">
        <v>1</v>
      </c>
      <c r="C27" s="5" t="n">
        <v>1</v>
      </c>
    </row>
    <row r="28" spans="1:3">
      <c r="A28" s="4" t="s">
        <v>55</v>
      </c>
    </row>
    <row r="29" spans="1:3">
      <c r="A29" s="3" t="s">
        <v>47</v>
      </c>
    </row>
    <row r="30" spans="1:3">
      <c r="A30" s="4" t="s">
        <v>54</v>
      </c>
      <c r="B30" s="5" t="n">
        <v>65</v>
      </c>
      <c r="C30" s="5" t="n">
        <v>65</v>
      </c>
    </row>
    <row r="31" spans="1:3">
      <c r="A31" s="4" t="s">
        <v>51</v>
      </c>
      <c r="B31" s="7" t="n">
        <v>65</v>
      </c>
      <c r="C31" s="7"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8</v>
      </c>
      <c r="B1" s="2" t="s">
        <v>67</v>
      </c>
      <c r="D1" s="2" t="s">
        <v>1</v>
      </c>
    </row>
    <row r="2" spans="1:6">
      <c r="B2" s="2" t="s">
        <v>2</v>
      </c>
      <c r="C2" s="2" t="s">
        <v>68</v>
      </c>
      <c r="D2" s="2" t="s">
        <v>2</v>
      </c>
      <c r="E2" s="2" t="s">
        <v>68</v>
      </c>
      <c r="F2" s="2" t="s">
        <v>30</v>
      </c>
    </row>
    <row r="3" spans="1:6">
      <c r="A3" s="3" t="s">
        <v>209</v>
      </c>
    </row>
    <row r="4" spans="1:6">
      <c r="A4" s="4" t="s">
        <v>210</v>
      </c>
      <c r="D4" s="7" t="n">
        <v>1525135</v>
      </c>
    </row>
    <row r="5" spans="1:6">
      <c r="A5" s="4" t="s">
        <v>211</v>
      </c>
      <c r="B5" s="7" t="n">
        <v>260681</v>
      </c>
      <c r="C5" s="7" t="n">
        <v>-905980</v>
      </c>
      <c r="D5" s="5" t="n">
        <v>-300766</v>
      </c>
    </row>
    <row r="6" spans="1:6">
      <c r="A6" s="4" t="s">
        <v>212</v>
      </c>
      <c r="D6" s="5" t="n">
        <v>2048072</v>
      </c>
    </row>
    <row r="7" spans="1:6">
      <c r="A7" s="4" t="s">
        <v>213</v>
      </c>
      <c r="D7" s="5" t="n">
        <v>-566593</v>
      </c>
    </row>
    <row r="8" spans="1:6">
      <c r="A8" s="4" t="s">
        <v>214</v>
      </c>
      <c r="B8" s="5" t="n">
        <v>105990</v>
      </c>
      <c r="C8" s="7" t="n">
        <v>-456744</v>
      </c>
      <c r="D8" s="5" t="n">
        <v>-806434</v>
      </c>
      <c r="E8" s="7" t="n">
        <v>136960</v>
      </c>
    </row>
    <row r="9" spans="1:6">
      <c r="A9" s="4" t="s">
        <v>215</v>
      </c>
      <c r="B9" s="5" t="n">
        <v>1899414</v>
      </c>
      <c r="D9" s="5" t="n">
        <v>1899414</v>
      </c>
    </row>
    <row r="10" spans="1:6">
      <c r="A10" s="4" t="s">
        <v>216</v>
      </c>
    </row>
    <row r="11" spans="1:6">
      <c r="A11" s="4" t="s">
        <v>43</v>
      </c>
      <c r="B11" s="7" t="n">
        <v>1899414</v>
      </c>
      <c r="D11" s="7" t="n">
        <v>1899414</v>
      </c>
      <c r="F11" s="7" t="n">
        <v>15251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0</v>
      </c>
    </row>
    <row r="3" spans="1:3">
      <c r="A3" s="3" t="s">
        <v>139</v>
      </c>
    </row>
    <row r="4" spans="1:3">
      <c r="A4" s="4" t="s">
        <v>218</v>
      </c>
      <c r="B4" s="7" t="n">
        <v>2925369</v>
      </c>
    </row>
    <row r="5" spans="1:3">
      <c r="A5" s="4" t="s">
        <v>50</v>
      </c>
      <c r="B5" s="7" t="n">
        <v>-15734857</v>
      </c>
      <c r="C5" s="7" t="n">
        <v>-14540039</v>
      </c>
    </row>
    <row r="6" spans="1:3">
      <c r="A6" s="4" t="s">
        <v>219</v>
      </c>
      <c r="B6" s="5" t="n">
        <v>167241263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0</v>
      </c>
      <c r="B1" s="2" t="s">
        <v>2</v>
      </c>
      <c r="C1" s="2" t="s">
        <v>30</v>
      </c>
    </row>
    <row r="2" spans="1:3">
      <c r="A2" s="3" t="s">
        <v>142</v>
      </c>
    </row>
    <row r="3" spans="1:3">
      <c r="A3" s="4" t="s">
        <v>221</v>
      </c>
      <c r="B3" s="7" t="n">
        <v>16783</v>
      </c>
      <c r="C3" s="7" t="n">
        <v>16783</v>
      </c>
    </row>
    <row r="4" spans="1:3">
      <c r="A4" s="4" t="s">
        <v>222</v>
      </c>
      <c r="B4" s="5" t="n">
        <v>-6339</v>
      </c>
      <c r="C4" s="5" t="n">
        <v>-3821</v>
      </c>
    </row>
    <row r="5" spans="1:3">
      <c r="A5" s="4" t="s">
        <v>97</v>
      </c>
      <c r="B5" s="7" t="n">
        <v>10444</v>
      </c>
      <c r="C5" s="7" t="n">
        <v>129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3</v>
      </c>
      <c r="B1" s="2" t="s">
        <v>1</v>
      </c>
    </row>
    <row r="2" spans="1:3">
      <c r="B2" s="2" t="s">
        <v>2</v>
      </c>
      <c r="C2" s="2" t="s">
        <v>68</v>
      </c>
    </row>
    <row r="3" spans="1:3">
      <c r="A3" s="3" t="s">
        <v>142</v>
      </c>
    </row>
    <row r="4" spans="1:3">
      <c r="A4" s="4" t="s">
        <v>113</v>
      </c>
      <c r="B4" s="7" t="n">
        <v>2518</v>
      </c>
      <c r="C4" s="7" t="n">
        <v>23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224</v>
      </c>
      <c r="B1" s="2" t="s">
        <v>1</v>
      </c>
    </row>
    <row r="2" spans="1:6">
      <c r="B2" s="2" t="s">
        <v>2</v>
      </c>
      <c r="C2" s="2" t="s">
        <v>225</v>
      </c>
      <c r="D2" s="2" t="s">
        <v>30</v>
      </c>
      <c r="E2" s="2" t="s">
        <v>68</v>
      </c>
      <c r="F2" s="2" t="s">
        <v>226</v>
      </c>
    </row>
    <row r="3" spans="1:6">
      <c r="A3" s="3" t="s">
        <v>227</v>
      </c>
    </row>
    <row r="4" spans="1:6">
      <c r="A4" s="4" t="s">
        <v>40</v>
      </c>
      <c r="B4" s="7" t="n">
        <v>126904</v>
      </c>
      <c r="D4" s="7" t="n">
        <v>120232</v>
      </c>
    </row>
    <row r="5" spans="1:6">
      <c r="A5" s="4" t="s">
        <v>228</v>
      </c>
    </row>
    <row r="6" spans="1:6">
      <c r="A6" s="3" t="s">
        <v>227</v>
      </c>
    </row>
    <row r="7" spans="1:6">
      <c r="A7" s="4" t="s">
        <v>229</v>
      </c>
      <c r="E7" s="7" t="n">
        <v>200000</v>
      </c>
    </row>
    <row r="8" spans="1:6">
      <c r="A8" s="4" t="s">
        <v>40</v>
      </c>
      <c r="B8" s="5" t="n">
        <v>25425</v>
      </c>
      <c r="D8" s="5" t="n">
        <v>10466</v>
      </c>
    </row>
    <row r="9" spans="1:6">
      <c r="A9" s="4" t="s">
        <v>230</v>
      </c>
      <c r="B9" s="5" t="n">
        <v>200000</v>
      </c>
      <c r="D9" s="7" t="n">
        <v>200000</v>
      </c>
    </row>
    <row r="10" spans="1:6">
      <c r="A10" s="4" t="s">
        <v>231</v>
      </c>
      <c r="D10" s="4" t="s">
        <v>232</v>
      </c>
      <c r="E10" s="4" t="s">
        <v>232</v>
      </c>
    </row>
    <row r="11" spans="1:6">
      <c r="A11" s="4" t="s">
        <v>233</v>
      </c>
    </row>
    <row r="12" spans="1:6">
      <c r="A12" s="3" t="s">
        <v>227</v>
      </c>
    </row>
    <row r="13" spans="1:6">
      <c r="A13" s="4" t="s">
        <v>229</v>
      </c>
      <c r="F13" s="7" t="n">
        <v>82500</v>
      </c>
    </row>
    <row r="14" spans="1:6">
      <c r="A14" s="4" t="s">
        <v>40</v>
      </c>
      <c r="B14" s="5" t="n">
        <v>60899</v>
      </c>
      <c r="D14" s="7" t="n">
        <v>8945</v>
      </c>
    </row>
    <row r="15" spans="1:6">
      <c r="A15" s="4" t="s">
        <v>230</v>
      </c>
      <c r="B15" s="5" t="n">
        <v>82500</v>
      </c>
      <c r="D15" s="5" t="n">
        <v>82500</v>
      </c>
    </row>
    <row r="16" spans="1:6">
      <c r="A16" s="4" t="s">
        <v>234</v>
      </c>
      <c r="F16" s="7" t="n">
        <v>7500</v>
      </c>
    </row>
    <row r="17" spans="1:6">
      <c r="A17" s="4" t="s">
        <v>235</v>
      </c>
    </row>
    <row r="18" spans="1:6">
      <c r="A18" s="3" t="s">
        <v>227</v>
      </c>
    </row>
    <row r="19" spans="1:6">
      <c r="A19" s="4" t="s">
        <v>229</v>
      </c>
      <c r="E19" s="7" t="n">
        <v>10000</v>
      </c>
    </row>
    <row r="20" spans="1:6">
      <c r="A20" s="4" t="s">
        <v>40</v>
      </c>
      <c r="B20" s="5" t="n">
        <v>0</v>
      </c>
      <c r="D20" s="5" t="n">
        <v>0</v>
      </c>
    </row>
    <row r="21" spans="1:6">
      <c r="A21" s="4" t="s">
        <v>230</v>
      </c>
      <c r="B21" s="5" t="n">
        <v>0</v>
      </c>
      <c r="D21" s="5" t="n">
        <v>95</v>
      </c>
    </row>
    <row r="22" spans="1:6">
      <c r="A22" s="4" t="s">
        <v>234</v>
      </c>
      <c r="E22" s="7" t="n">
        <v>650</v>
      </c>
    </row>
    <row r="23" spans="1:6">
      <c r="A23" s="4" t="s">
        <v>231</v>
      </c>
      <c r="E23" s="4" t="s">
        <v>236</v>
      </c>
    </row>
    <row r="24" spans="1:6">
      <c r="A24" s="4" t="s">
        <v>237</v>
      </c>
    </row>
    <row r="25" spans="1:6">
      <c r="A25" s="3" t="s">
        <v>227</v>
      </c>
    </row>
    <row r="26" spans="1:6">
      <c r="A26" s="4" t="s">
        <v>229</v>
      </c>
      <c r="C26" s="7" t="n">
        <v>20000</v>
      </c>
    </row>
    <row r="27" spans="1:6">
      <c r="A27" s="4" t="s">
        <v>40</v>
      </c>
      <c r="B27" s="5" t="n">
        <v>0</v>
      </c>
      <c r="D27" s="5" t="n">
        <v>0</v>
      </c>
    </row>
    <row r="28" spans="1:6">
      <c r="A28" s="4" t="s">
        <v>230</v>
      </c>
      <c r="B28" s="5" t="n">
        <v>0</v>
      </c>
      <c r="D28" s="7" t="n">
        <v>0</v>
      </c>
    </row>
    <row r="29" spans="1:6">
      <c r="A29" s="4" t="s">
        <v>238</v>
      </c>
      <c r="B29" s="7" t="n">
        <v>5000</v>
      </c>
    </row>
    <row r="30" spans="1:6">
      <c r="A30" s="4" t="s">
        <v>239</v>
      </c>
      <c r="B30"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4"/>
  </cols>
  <sheetData>
    <row r="1" spans="1:2">
      <c r="A1" s="1" t="s">
        <v>241</v>
      </c>
      <c r="B1" s="2" t="s">
        <v>1</v>
      </c>
    </row>
    <row r="2" spans="1:2">
      <c r="B2" s="2" t="s">
        <v>242</v>
      </c>
    </row>
    <row r="3" spans="1:2">
      <c r="A3" s="4" t="s">
        <v>243</v>
      </c>
      <c r="B3" s="4" t="s">
        <v>244</v>
      </c>
    </row>
    <row r="4" spans="1:2">
      <c r="A4" s="4" t="s">
        <v>245</v>
      </c>
      <c r="B4" s="4" t="s">
        <v>246</v>
      </c>
    </row>
    <row r="5" spans="1:2">
      <c r="A5" s="4" t="s">
        <v>247</v>
      </c>
    </row>
    <row r="6" spans="1:2">
      <c r="A6" s="4" t="s">
        <v>248</v>
      </c>
      <c r="B6" s="4" t="s">
        <v>249</v>
      </c>
    </row>
    <row r="7" spans="1:2">
      <c r="A7" s="4" t="s">
        <v>250</v>
      </c>
      <c r="B7" s="4" t="s">
        <v>251</v>
      </c>
    </row>
    <row r="8" spans="1:2">
      <c r="A8" s="4" t="s">
        <v>252</v>
      </c>
      <c r="B8" s="10" t="n">
        <v>0.0001</v>
      </c>
    </row>
    <row r="9" spans="1:2">
      <c r="A9" s="4" t="s">
        <v>253</v>
      </c>
    </row>
    <row r="10" spans="1:2">
      <c r="A10" s="4" t="s">
        <v>248</v>
      </c>
      <c r="B10" s="4" t="s">
        <v>254</v>
      </c>
    </row>
    <row r="11" spans="1:2">
      <c r="A11" s="4" t="s">
        <v>250</v>
      </c>
      <c r="B11" s="4" t="s">
        <v>255</v>
      </c>
    </row>
    <row r="12" spans="1:2">
      <c r="A12" s="4" t="s">
        <v>252</v>
      </c>
      <c r="B12" s="8" t="n">
        <v>0.0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151</v>
      </c>
    </row>
    <row r="4" spans="1:5">
      <c r="A4" s="4" t="s">
        <v>210</v>
      </c>
      <c r="D4" s="7" t="n">
        <v>1525135</v>
      </c>
    </row>
    <row r="5" spans="1:5">
      <c r="A5" s="4" t="s">
        <v>211</v>
      </c>
      <c r="B5" s="7" t="n">
        <v>260681</v>
      </c>
      <c r="C5" s="7" t="n">
        <v>-905980</v>
      </c>
      <c r="D5" s="5" t="n">
        <v>-300766</v>
      </c>
    </row>
    <row r="6" spans="1:5">
      <c r="A6" s="4" t="s">
        <v>212</v>
      </c>
      <c r="D6" s="5" t="n">
        <v>2048072</v>
      </c>
    </row>
    <row r="7" spans="1:5">
      <c r="A7" s="4" t="s">
        <v>213</v>
      </c>
      <c r="D7" s="5" t="n">
        <v>-566593</v>
      </c>
    </row>
    <row r="8" spans="1:5">
      <c r="A8" s="4" t="s">
        <v>214</v>
      </c>
      <c r="B8" s="5" t="n">
        <v>105990</v>
      </c>
      <c r="C8" s="7" t="n">
        <v>-456744</v>
      </c>
      <c r="D8" s="5" t="n">
        <v>-806434</v>
      </c>
      <c r="E8" s="7" t="n">
        <v>136960</v>
      </c>
    </row>
    <row r="9" spans="1:5">
      <c r="A9" s="4" t="s">
        <v>215</v>
      </c>
      <c r="B9" s="7" t="n">
        <v>1899414</v>
      </c>
      <c r="D9" s="7" t="n">
        <v>18994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1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3"/>
    <col customWidth="1" max="8" min="8" width="16"/>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 customWidth="1" max="19" min="19" width="14"/>
    <col customWidth="1" max="20" min="20" width="13"/>
  </cols>
  <sheetData>
    <row r="1" spans="1:20">
      <c r="A1" s="1" t="s">
        <v>257</v>
      </c>
      <c r="B1" s="2" t="s">
        <v>258</v>
      </c>
      <c r="M1" s="2" t="s">
        <v>259</v>
      </c>
      <c r="N1" s="2" t="s">
        <v>67</v>
      </c>
      <c r="O1" s="2" t="s">
        <v>1</v>
      </c>
    </row>
    <row r="2" spans="1:20">
      <c r="B2" s="2" t="s">
        <v>2</v>
      </c>
      <c r="C2" s="2" t="s">
        <v>260</v>
      </c>
      <c r="D2" s="2" t="s">
        <v>261</v>
      </c>
      <c r="E2" s="2" t="s">
        <v>262</v>
      </c>
      <c r="F2" s="2" t="s">
        <v>263</v>
      </c>
      <c r="G2" s="2" t="s">
        <v>264</v>
      </c>
      <c r="H2" s="2" t="s">
        <v>265</v>
      </c>
      <c r="I2" s="2" t="s">
        <v>30</v>
      </c>
      <c r="J2" s="2" t="s">
        <v>68</v>
      </c>
      <c r="K2" s="2" t="s">
        <v>266</v>
      </c>
      <c r="L2" s="2" t="s">
        <v>267</v>
      </c>
      <c r="M2" s="2" t="s">
        <v>268</v>
      </c>
      <c r="N2" s="2" t="s">
        <v>262</v>
      </c>
      <c r="O2" s="2" t="s">
        <v>2</v>
      </c>
      <c r="P2" s="2" t="s">
        <v>68</v>
      </c>
      <c r="Q2" s="2" t="s">
        <v>269</v>
      </c>
      <c r="R2" s="2" t="s">
        <v>270</v>
      </c>
      <c r="S2" s="2" t="s">
        <v>271</v>
      </c>
      <c r="T2" s="2" t="s">
        <v>272</v>
      </c>
    </row>
    <row r="3" spans="1:20">
      <c r="A3" s="4" t="s">
        <v>273</v>
      </c>
      <c r="B3" s="7" t="n">
        <v>313465</v>
      </c>
      <c r="I3" s="7" t="n">
        <v>341615</v>
      </c>
      <c r="O3" s="7" t="n">
        <v>313465</v>
      </c>
    </row>
    <row r="4" spans="1:20">
      <c r="A4" s="4" t="s">
        <v>40</v>
      </c>
      <c r="B4" s="5" t="n">
        <v>126904</v>
      </c>
      <c r="I4" s="5" t="n">
        <v>120232</v>
      </c>
      <c r="O4" s="5" t="n">
        <v>126904</v>
      </c>
    </row>
    <row r="5" spans="1:20">
      <c r="A5" s="4" t="s">
        <v>274</v>
      </c>
      <c r="B5" s="5" t="n">
        <v>503118</v>
      </c>
      <c r="I5" s="5" t="n">
        <v>556388</v>
      </c>
      <c r="O5" s="5" t="n">
        <v>503118</v>
      </c>
    </row>
    <row r="6" spans="1:20">
      <c r="A6" s="4" t="s">
        <v>275</v>
      </c>
      <c r="O6" s="5" t="n">
        <v>736184</v>
      </c>
    </row>
    <row r="7" spans="1:20">
      <c r="A7" s="4" t="s">
        <v>276</v>
      </c>
    </row>
    <row r="8" spans="1:20">
      <c r="A8" s="4" t="s">
        <v>277</v>
      </c>
      <c r="E8" s="7" t="n">
        <v>150415</v>
      </c>
      <c r="F8" s="7" t="n">
        <v>133436</v>
      </c>
      <c r="G8" s="7" t="n">
        <v>32152</v>
      </c>
      <c r="H8" s="7" t="n">
        <v>647139</v>
      </c>
      <c r="N8" s="7" t="n">
        <v>150415</v>
      </c>
      <c r="Q8" s="7" t="n">
        <v>108458</v>
      </c>
      <c r="R8" s="7" t="n">
        <v>322660</v>
      </c>
      <c r="S8" s="7" t="n">
        <v>227746</v>
      </c>
      <c r="T8" s="7" t="n">
        <v>500842</v>
      </c>
    </row>
    <row r="9" spans="1:20">
      <c r="A9" s="4" t="s">
        <v>278</v>
      </c>
      <c r="O9" s="5" t="n">
        <v>1384997</v>
      </c>
      <c r="P9" s="7" t="n">
        <v>431118</v>
      </c>
    </row>
    <row r="10" spans="1:20">
      <c r="A10" s="4" t="s">
        <v>279</v>
      </c>
    </row>
    <row r="11" spans="1:20">
      <c r="A11" s="4" t="s">
        <v>277</v>
      </c>
      <c r="F11" s="5" t="n">
        <v>366458</v>
      </c>
      <c r="H11" s="5" t="n">
        <v>55397</v>
      </c>
    </row>
    <row r="12" spans="1:20">
      <c r="A12" s="4" t="s">
        <v>280</v>
      </c>
    </row>
    <row r="13" spans="1:20">
      <c r="A13" s="4" t="s">
        <v>229</v>
      </c>
      <c r="I13" s="7" t="n">
        <v>500000</v>
      </c>
    </row>
    <row r="14" spans="1:20">
      <c r="A14" s="4" t="s">
        <v>281</v>
      </c>
      <c r="I14" s="4" t="s">
        <v>282</v>
      </c>
    </row>
    <row r="15" spans="1:20">
      <c r="A15" s="4" t="s">
        <v>283</v>
      </c>
      <c r="L15" s="5" t="n">
        <v>25000000</v>
      </c>
    </row>
    <row r="16" spans="1:20">
      <c r="A16" s="4" t="s">
        <v>284</v>
      </c>
      <c r="L16" s="7" t="n">
        <v>212500</v>
      </c>
    </row>
    <row r="17" spans="1:20">
      <c r="A17" s="4" t="s">
        <v>274</v>
      </c>
      <c r="B17" s="7" t="n">
        <v>187500</v>
      </c>
      <c r="I17" s="7" t="n">
        <v>287500</v>
      </c>
      <c r="O17" s="7" t="n">
        <v>187500</v>
      </c>
    </row>
    <row r="18" spans="1:20">
      <c r="A18" s="4" t="s">
        <v>285</v>
      </c>
      <c r="B18" s="4" t="s">
        <v>286</v>
      </c>
      <c r="O18" s="4" t="s">
        <v>286</v>
      </c>
    </row>
    <row r="19" spans="1:20">
      <c r="A19" s="4" t="s">
        <v>287</v>
      </c>
    </row>
    <row r="20" spans="1:20">
      <c r="A20" s="4" t="s">
        <v>288</v>
      </c>
      <c r="F20" s="5" t="n">
        <v>100000</v>
      </c>
    </row>
    <row r="21" spans="1:20">
      <c r="A21" s="4" t="s">
        <v>289</v>
      </c>
    </row>
    <row r="22" spans="1:20">
      <c r="A22" s="4" t="s">
        <v>229</v>
      </c>
      <c r="B22" s="7" t="n">
        <v>173500</v>
      </c>
      <c r="O22" s="7" t="n">
        <v>173500</v>
      </c>
    </row>
    <row r="23" spans="1:20">
      <c r="A23" s="4" t="s">
        <v>281</v>
      </c>
      <c r="B23" s="4" t="s">
        <v>232</v>
      </c>
      <c r="O23" s="4" t="s">
        <v>232</v>
      </c>
    </row>
    <row r="24" spans="1:20">
      <c r="A24" s="4" t="s">
        <v>40</v>
      </c>
      <c r="B24" s="7" t="n">
        <v>12027</v>
      </c>
      <c r="I24" s="5" t="n">
        <v>12027</v>
      </c>
      <c r="O24" s="7" t="n">
        <v>12027</v>
      </c>
    </row>
    <row r="25" spans="1:20">
      <c r="A25" s="4" t="s">
        <v>290</v>
      </c>
      <c r="M25" s="5" t="n">
        <v>14660440</v>
      </c>
    </row>
    <row r="26" spans="1:20">
      <c r="A26" s="4" t="s">
        <v>275</v>
      </c>
      <c r="M26" s="7" t="n">
        <v>173500</v>
      </c>
    </row>
    <row r="27" spans="1:20">
      <c r="A27" s="4" t="s">
        <v>285</v>
      </c>
      <c r="B27" s="4" t="s">
        <v>286</v>
      </c>
      <c r="O27" s="4" t="s">
        <v>286</v>
      </c>
    </row>
    <row r="28" spans="1:20">
      <c r="A28" s="4" t="s">
        <v>291</v>
      </c>
    </row>
    <row r="29" spans="1:20">
      <c r="A29" s="4" t="s">
        <v>229</v>
      </c>
      <c r="L29" s="7" t="n">
        <v>175000</v>
      </c>
    </row>
    <row r="30" spans="1:20">
      <c r="A30" s="4" t="s">
        <v>273</v>
      </c>
      <c r="B30" s="7" t="n">
        <v>100517</v>
      </c>
      <c r="I30" s="5" t="n">
        <v>161730</v>
      </c>
      <c r="O30" s="7" t="n">
        <v>100517</v>
      </c>
    </row>
    <row r="31" spans="1:20">
      <c r="A31" s="4" t="s">
        <v>40</v>
      </c>
      <c r="B31" s="7" t="n">
        <v>3532</v>
      </c>
      <c r="I31" s="7" t="n">
        <v>0</v>
      </c>
      <c r="O31" s="5" t="n">
        <v>3532</v>
      </c>
    </row>
    <row r="32" spans="1:20">
      <c r="A32" s="4" t="s">
        <v>292</v>
      </c>
      <c r="L32" s="4" t="s">
        <v>293</v>
      </c>
    </row>
    <row r="33" spans="1:20">
      <c r="A33" s="4" t="s">
        <v>290</v>
      </c>
      <c r="B33" s="5" t="n">
        <v>133517700</v>
      </c>
      <c r="C33" s="5" t="n">
        <v>76200000</v>
      </c>
      <c r="D33" s="5" t="n">
        <v>35450000</v>
      </c>
      <c r="E33" s="5" t="n">
        <v>70119900</v>
      </c>
      <c r="I33" s="5" t="n">
        <v>12000000</v>
      </c>
    </row>
    <row r="34" spans="1:20">
      <c r="A34" s="4" t="s">
        <v>275</v>
      </c>
      <c r="B34" s="7" t="n">
        <v>6409</v>
      </c>
      <c r="C34" s="7" t="n">
        <v>3658</v>
      </c>
      <c r="D34" s="7" t="n">
        <v>3403</v>
      </c>
      <c r="E34" s="7" t="n">
        <v>48436</v>
      </c>
      <c r="I34" s="7" t="n">
        <v>13770</v>
      </c>
    </row>
    <row r="35" spans="1:20">
      <c r="A35" s="4" t="s">
        <v>294</v>
      </c>
      <c r="L35" s="7" t="n">
        <v>25000</v>
      </c>
    </row>
    <row r="36" spans="1:20">
      <c r="A36" s="4" t="s">
        <v>295</v>
      </c>
      <c r="L36" s="4" t="s">
        <v>296</v>
      </c>
    </row>
    <row r="37" spans="1:20">
      <c r="A37" s="4" t="s">
        <v>285</v>
      </c>
      <c r="L37" s="4" t="s">
        <v>297</v>
      </c>
    </row>
    <row r="38" spans="1:20">
      <c r="A38" s="4" t="s">
        <v>298</v>
      </c>
    </row>
    <row r="39" spans="1:20">
      <c r="A39" s="4" t="s">
        <v>229</v>
      </c>
      <c r="K39" s="7" t="n">
        <v>121325</v>
      </c>
    </row>
    <row r="40" spans="1:20">
      <c r="A40" s="4" t="s">
        <v>281</v>
      </c>
      <c r="K40" s="4" t="s">
        <v>236</v>
      </c>
    </row>
    <row r="41" spans="1:20">
      <c r="A41" s="4" t="s">
        <v>299</v>
      </c>
      <c r="K41" s="7" t="n">
        <v>15825</v>
      </c>
    </row>
    <row r="42" spans="1:20">
      <c r="A42" s="4" t="s">
        <v>300</v>
      </c>
      <c r="B42" s="5" t="n">
        <v>0</v>
      </c>
      <c r="I42" s="5" t="n">
        <v>73989</v>
      </c>
      <c r="O42" s="5" t="n">
        <v>0</v>
      </c>
    </row>
    <row r="43" spans="1:20">
      <c r="A43" s="4" t="s">
        <v>292</v>
      </c>
      <c r="K43" s="4" t="s">
        <v>293</v>
      </c>
    </row>
    <row r="44" spans="1:20">
      <c r="A44" s="4" t="s">
        <v>290</v>
      </c>
      <c r="N44" s="5" t="n">
        <v>62498139</v>
      </c>
    </row>
    <row r="45" spans="1:20">
      <c r="A45" s="4" t="s">
        <v>275</v>
      </c>
      <c r="N45" s="7" t="n">
        <v>63427</v>
      </c>
    </row>
    <row r="46" spans="1:20">
      <c r="A46" s="4" t="s">
        <v>295</v>
      </c>
      <c r="K46" s="4" t="s">
        <v>301</v>
      </c>
    </row>
    <row r="47" spans="1:20">
      <c r="A47" s="4" t="s">
        <v>285</v>
      </c>
      <c r="K47" s="4" t="s">
        <v>286</v>
      </c>
    </row>
    <row r="48" spans="1:20">
      <c r="A48" s="4" t="s">
        <v>302</v>
      </c>
    </row>
    <row r="49" spans="1:20">
      <c r="A49" s="4" t="s">
        <v>229</v>
      </c>
      <c r="H49" s="7" t="n">
        <v>135575</v>
      </c>
    </row>
    <row r="50" spans="1:20">
      <c r="A50" s="4" t="s">
        <v>281</v>
      </c>
      <c r="H50" s="4" t="s">
        <v>236</v>
      </c>
    </row>
    <row r="51" spans="1:20">
      <c r="A51" s="4" t="s">
        <v>303</v>
      </c>
      <c r="H51" s="4" t="s">
        <v>304</v>
      </c>
    </row>
    <row r="52" spans="1:20">
      <c r="A52" s="4" t="s">
        <v>299</v>
      </c>
      <c r="H52" s="7" t="n">
        <v>27075</v>
      </c>
    </row>
    <row r="53" spans="1:20">
      <c r="A53" s="4" t="s">
        <v>40</v>
      </c>
      <c r="B53" s="5" t="n">
        <v>0</v>
      </c>
      <c r="O53" s="5" t="n">
        <v>0</v>
      </c>
    </row>
    <row r="54" spans="1:20">
      <c r="A54" s="4" t="s">
        <v>274</v>
      </c>
      <c r="B54" s="5" t="n">
        <v>55117</v>
      </c>
      <c r="O54" s="5" t="n">
        <v>55117</v>
      </c>
    </row>
    <row r="55" spans="1:20">
      <c r="A55" s="4" t="s">
        <v>239</v>
      </c>
      <c r="H55" s="4" t="s">
        <v>305</v>
      </c>
    </row>
    <row r="56" spans="1:20">
      <c r="A56" s="4" t="s">
        <v>295</v>
      </c>
      <c r="H56" s="4" t="s">
        <v>301</v>
      </c>
    </row>
    <row r="57" spans="1:20">
      <c r="A57" s="4" t="s">
        <v>285</v>
      </c>
      <c r="H57" s="4" t="s">
        <v>286</v>
      </c>
    </row>
    <row r="58" spans="1:20">
      <c r="A58" s="4" t="s">
        <v>306</v>
      </c>
      <c r="H58" s="7" t="n">
        <v>8500</v>
      </c>
    </row>
    <row r="59" spans="1:20">
      <c r="A59" s="4" t="s">
        <v>307</v>
      </c>
    </row>
    <row r="60" spans="1:20">
      <c r="A60" s="4" t="s">
        <v>229</v>
      </c>
      <c r="H60" s="7" t="n">
        <v>32500</v>
      </c>
    </row>
    <row r="61" spans="1:20">
      <c r="A61" s="4" t="s">
        <v>281</v>
      </c>
      <c r="H61" s="4" t="s">
        <v>232</v>
      </c>
    </row>
    <row r="62" spans="1:20">
      <c r="A62" s="4" t="s">
        <v>303</v>
      </c>
      <c r="H62" s="4" t="s">
        <v>308</v>
      </c>
    </row>
    <row r="63" spans="1:20">
      <c r="A63" s="4" t="s">
        <v>299</v>
      </c>
      <c r="H63" s="7" t="n">
        <v>5000</v>
      </c>
    </row>
    <row r="64" spans="1:20">
      <c r="A64" s="4" t="s">
        <v>40</v>
      </c>
      <c r="B64" s="5" t="n">
        <v>1523</v>
      </c>
      <c r="O64" s="5" t="n">
        <v>1523</v>
      </c>
    </row>
    <row r="65" spans="1:20">
      <c r="A65" s="4" t="s">
        <v>274</v>
      </c>
      <c r="B65" s="5" t="n">
        <v>32500</v>
      </c>
      <c r="O65" s="5" t="n">
        <v>32500</v>
      </c>
    </row>
    <row r="66" spans="1:20">
      <c r="A66" s="4" t="s">
        <v>239</v>
      </c>
      <c r="H66" s="4" t="s">
        <v>309</v>
      </c>
    </row>
    <row r="67" spans="1:20">
      <c r="A67" s="4" t="s">
        <v>295</v>
      </c>
      <c r="H67" s="4" t="s">
        <v>301</v>
      </c>
    </row>
    <row r="68" spans="1:20">
      <c r="A68" s="4" t="s">
        <v>285</v>
      </c>
      <c r="H68" s="4" t="s">
        <v>310</v>
      </c>
    </row>
    <row r="69" spans="1:20">
      <c r="A69" s="4" t="s">
        <v>311</v>
      </c>
      <c r="H69" s="4" t="s">
        <v>312</v>
      </c>
    </row>
    <row r="70" spans="1:20">
      <c r="A70" s="4" t="s">
        <v>313</v>
      </c>
    </row>
    <row r="71" spans="1:20">
      <c r="A71" s="4" t="s">
        <v>229</v>
      </c>
      <c r="G71" s="7" t="n">
        <v>35000</v>
      </c>
    </row>
    <row r="72" spans="1:20">
      <c r="A72" s="4" t="s">
        <v>281</v>
      </c>
      <c r="G72" s="4" t="s">
        <v>236</v>
      </c>
    </row>
    <row r="73" spans="1:20">
      <c r="A73" s="4" t="s">
        <v>299</v>
      </c>
      <c r="G73" s="7" t="n">
        <v>3000</v>
      </c>
    </row>
    <row r="74" spans="1:20">
      <c r="A74" s="4" t="s">
        <v>40</v>
      </c>
      <c r="B74" s="5" t="n">
        <v>0</v>
      </c>
      <c r="O74" s="5" t="n">
        <v>0</v>
      </c>
    </row>
    <row r="75" spans="1:20">
      <c r="A75" s="4" t="s">
        <v>274</v>
      </c>
      <c r="B75" s="7" t="n">
        <v>0</v>
      </c>
      <c r="O75" s="7" t="n">
        <v>0</v>
      </c>
    </row>
    <row r="76" spans="1:20">
      <c r="A76" s="4" t="s">
        <v>292</v>
      </c>
      <c r="G76" s="4" t="s">
        <v>293</v>
      </c>
    </row>
    <row r="77" spans="1:20">
      <c r="A77" s="4" t="s">
        <v>295</v>
      </c>
      <c r="G77" s="4" t="s">
        <v>301</v>
      </c>
    </row>
    <row r="78" spans="1:20">
      <c r="A78" s="4" t="s">
        <v>285</v>
      </c>
      <c r="G78" s="4" t="s">
        <v>314</v>
      </c>
    </row>
    <row r="79" spans="1:20">
      <c r="A79" s="4" t="s">
        <v>315</v>
      </c>
    </row>
    <row r="80" spans="1:20">
      <c r="A80" s="4" t="s">
        <v>229</v>
      </c>
      <c r="G80" s="7" t="n">
        <v>100000</v>
      </c>
    </row>
    <row r="81" spans="1:20">
      <c r="A81" s="4" t="s">
        <v>281</v>
      </c>
      <c r="B81" s="4" t="s">
        <v>232</v>
      </c>
      <c r="G81" s="4" t="s">
        <v>316</v>
      </c>
      <c r="O81" s="4" t="s">
        <v>232</v>
      </c>
    </row>
    <row r="82" spans="1:20">
      <c r="A82" s="4" t="s">
        <v>299</v>
      </c>
      <c r="G82" s="7" t="n">
        <v>9500</v>
      </c>
    </row>
    <row r="83" spans="1:20">
      <c r="A83" s="4" t="s">
        <v>40</v>
      </c>
      <c r="B83" s="7" t="n">
        <v>3507</v>
      </c>
      <c r="O83" s="7" t="n">
        <v>3507</v>
      </c>
    </row>
    <row r="84" spans="1:20">
      <c r="A84" s="4" t="s">
        <v>274</v>
      </c>
      <c r="B84" s="5" t="n">
        <v>100000</v>
      </c>
      <c r="O84" s="5" t="n">
        <v>100000</v>
      </c>
    </row>
    <row r="85" spans="1:20">
      <c r="A85" s="4" t="s">
        <v>292</v>
      </c>
      <c r="G85" s="4" t="s">
        <v>293</v>
      </c>
    </row>
    <row r="86" spans="1:20">
      <c r="A86" s="4" t="s">
        <v>295</v>
      </c>
      <c r="G86" s="4" t="s">
        <v>301</v>
      </c>
    </row>
    <row r="87" spans="1:20">
      <c r="A87" s="4" t="s">
        <v>285</v>
      </c>
      <c r="G87" s="4" t="s">
        <v>317</v>
      </c>
    </row>
    <row r="88" spans="1:20">
      <c r="A88" s="4" t="s">
        <v>318</v>
      </c>
    </row>
    <row r="89" spans="1:20">
      <c r="A89" s="4" t="s">
        <v>229</v>
      </c>
      <c r="B89" s="7" t="n">
        <v>150000</v>
      </c>
      <c r="C89" s="5" t="n">
        <v>50000</v>
      </c>
      <c r="E89" s="7" t="n">
        <v>100000</v>
      </c>
      <c r="N89" s="7" t="n">
        <v>100000</v>
      </c>
      <c r="O89" s="7" t="n">
        <v>150000</v>
      </c>
    </row>
    <row r="90" spans="1:20">
      <c r="A90" s="4" t="s">
        <v>281</v>
      </c>
      <c r="B90" s="4" t="s">
        <v>232</v>
      </c>
      <c r="E90" s="4" t="s">
        <v>316</v>
      </c>
      <c r="N90" s="4" t="s">
        <v>316</v>
      </c>
      <c r="O90" s="4" t="s">
        <v>232</v>
      </c>
    </row>
    <row r="91" spans="1:20">
      <c r="A91" s="4" t="s">
        <v>299</v>
      </c>
      <c r="B91" s="7" t="n">
        <v>15250</v>
      </c>
      <c r="C91" s="7" t="n">
        <v>4167</v>
      </c>
      <c r="E91" s="7" t="n">
        <v>11083</v>
      </c>
      <c r="N91" s="7" t="n">
        <v>11083</v>
      </c>
      <c r="O91" s="7" t="n">
        <v>15250</v>
      </c>
    </row>
    <row r="92" spans="1:20">
      <c r="A92" s="4" t="s">
        <v>40</v>
      </c>
      <c r="B92" s="5" t="n">
        <v>2458</v>
      </c>
      <c r="O92" s="5" t="n">
        <v>2458</v>
      </c>
    </row>
    <row r="93" spans="1:20">
      <c r="A93" s="4" t="s">
        <v>274</v>
      </c>
      <c r="B93" s="5" t="n">
        <v>150000</v>
      </c>
      <c r="O93" s="5" t="n">
        <v>150000</v>
      </c>
    </row>
    <row r="94" spans="1:20">
      <c r="A94" s="4" t="s">
        <v>292</v>
      </c>
      <c r="E94" s="4" t="s">
        <v>293</v>
      </c>
    </row>
    <row r="95" spans="1:20">
      <c r="A95" s="4" t="s">
        <v>295</v>
      </c>
      <c r="E95" s="4" t="s">
        <v>301</v>
      </c>
    </row>
    <row r="96" spans="1:20">
      <c r="A96" s="4" t="s">
        <v>285</v>
      </c>
      <c r="E96" s="4" t="s">
        <v>310</v>
      </c>
      <c r="N96" s="4" t="s">
        <v>310</v>
      </c>
    </row>
    <row r="97" spans="1:20">
      <c r="A97" s="4" t="s">
        <v>319</v>
      </c>
    </row>
    <row r="98" spans="1:20">
      <c r="A98" s="4" t="s">
        <v>229</v>
      </c>
      <c r="B98" s="7" t="n">
        <v>210000</v>
      </c>
      <c r="F98" s="5" t="n">
        <v>210000</v>
      </c>
      <c r="O98" s="7" t="n">
        <v>210000</v>
      </c>
    </row>
    <row r="99" spans="1:20">
      <c r="A99" s="4" t="s">
        <v>281</v>
      </c>
      <c r="B99" s="4" t="s">
        <v>282</v>
      </c>
      <c r="O99" s="4" t="s">
        <v>282</v>
      </c>
    </row>
    <row r="100" spans="1:20">
      <c r="A100" s="4" t="s">
        <v>299</v>
      </c>
      <c r="B100" s="7" t="n">
        <v>4281</v>
      </c>
      <c r="F100" s="7" t="n">
        <v>20000</v>
      </c>
      <c r="O100" s="7" t="n">
        <v>4281</v>
      </c>
    </row>
    <row r="101" spans="1:20">
      <c r="A101" s="4" t="s">
        <v>292</v>
      </c>
      <c r="F101" s="4" t="s">
        <v>293</v>
      </c>
    </row>
    <row r="102" spans="1:20">
      <c r="A102" s="4" t="s">
        <v>295</v>
      </c>
      <c r="F102" s="4" t="s">
        <v>301</v>
      </c>
    </row>
    <row r="103" spans="1:20">
      <c r="A103" s="4" t="s">
        <v>285</v>
      </c>
      <c r="F103" s="4" t="s">
        <v>310</v>
      </c>
    </row>
    <row r="104" spans="1:20">
      <c r="A104" s="4" t="s">
        <v>280</v>
      </c>
    </row>
    <row r="105" spans="1:20">
      <c r="A105" s="4" t="s">
        <v>229</v>
      </c>
      <c r="F105" s="7" t="n">
        <v>100000</v>
      </c>
    </row>
    <row r="106" spans="1:20">
      <c r="A106" s="4" t="s">
        <v>281</v>
      </c>
      <c r="F106" s="4" t="s">
        <v>282</v>
      </c>
    </row>
    <row r="107" spans="1:20">
      <c r="A107" s="4" t="s">
        <v>40</v>
      </c>
      <c r="B107" s="5" t="n">
        <v>1916</v>
      </c>
      <c r="I107" s="5" t="n">
        <v>0</v>
      </c>
      <c r="O107" s="5" t="n">
        <v>1916</v>
      </c>
    </row>
    <row r="108" spans="1:20">
      <c r="A108" s="4" t="s">
        <v>274</v>
      </c>
      <c r="B108" s="7" t="n">
        <v>89124</v>
      </c>
      <c r="I108" s="5" t="n">
        <v>0</v>
      </c>
      <c r="O108" s="5" t="n">
        <v>89124</v>
      </c>
    </row>
    <row r="109" spans="1:20">
      <c r="A109" s="4" t="s">
        <v>292</v>
      </c>
      <c r="F109" s="4" t="s">
        <v>293</v>
      </c>
    </row>
    <row r="110" spans="1:20">
      <c r="A110" s="4" t="s">
        <v>290</v>
      </c>
      <c r="B110" s="5" t="n">
        <v>86171725</v>
      </c>
      <c r="D110" s="5" t="n">
        <v>33781609</v>
      </c>
    </row>
    <row r="111" spans="1:20">
      <c r="A111" s="4" t="s">
        <v>275</v>
      </c>
      <c r="B111" s="7" t="n">
        <v>4998</v>
      </c>
      <c r="D111" s="7" t="n">
        <v>5878</v>
      </c>
    </row>
    <row r="112" spans="1:20">
      <c r="A112" s="4" t="s">
        <v>295</v>
      </c>
      <c r="F112" s="4" t="s">
        <v>301</v>
      </c>
    </row>
    <row r="113" spans="1:20">
      <c r="A113" s="4" t="s">
        <v>285</v>
      </c>
      <c r="F113" s="4" t="s">
        <v>320</v>
      </c>
    </row>
    <row r="114" spans="1:20">
      <c r="A114" s="4" t="s">
        <v>321</v>
      </c>
    </row>
    <row r="115" spans="1:20">
      <c r="A115" s="4" t="s">
        <v>229</v>
      </c>
      <c r="J115" s="7" t="n">
        <v>63825</v>
      </c>
      <c r="P115" s="7" t="n">
        <v>63825</v>
      </c>
    </row>
    <row r="116" spans="1:20">
      <c r="A116" s="4" t="s">
        <v>281</v>
      </c>
      <c r="J116" s="4" t="s">
        <v>236</v>
      </c>
      <c r="P116" s="4" t="s">
        <v>236</v>
      </c>
    </row>
    <row r="117" spans="1:20">
      <c r="A117" s="4" t="s">
        <v>299</v>
      </c>
      <c r="J117" s="7" t="n">
        <v>13825</v>
      </c>
      <c r="P117" s="7" t="n">
        <v>13825</v>
      </c>
    </row>
    <row r="118" spans="1:20">
      <c r="A118" s="4" t="s">
        <v>274</v>
      </c>
      <c r="B118" s="5" t="n">
        <v>13030</v>
      </c>
      <c r="I118" s="5" t="n">
        <v>53481</v>
      </c>
      <c r="O118" s="5" t="n">
        <v>13030</v>
      </c>
    </row>
    <row r="119" spans="1:20">
      <c r="A119" s="4" t="s">
        <v>292</v>
      </c>
      <c r="J119" s="4" t="s">
        <v>293</v>
      </c>
    </row>
    <row r="120" spans="1:20">
      <c r="A120" s="4" t="s">
        <v>295</v>
      </c>
      <c r="J120" s="4" t="s">
        <v>301</v>
      </c>
    </row>
    <row r="121" spans="1:20">
      <c r="A121" s="4" t="s">
        <v>285</v>
      </c>
      <c r="J121" s="4" t="s">
        <v>286</v>
      </c>
      <c r="P121" s="4" t="s">
        <v>286</v>
      </c>
    </row>
    <row r="122" spans="1:20">
      <c r="A122" s="4" t="s">
        <v>322</v>
      </c>
    </row>
    <row r="123" spans="1:20">
      <c r="A123" s="4" t="s">
        <v>323</v>
      </c>
      <c r="O123" s="5" t="n">
        <v>2500</v>
      </c>
    </row>
    <row r="124" spans="1:20">
      <c r="A124" s="4" t="s">
        <v>273</v>
      </c>
      <c r="B124" s="5" t="n">
        <v>20000</v>
      </c>
      <c r="I124" s="5" t="n">
        <v>20000</v>
      </c>
      <c r="O124" s="5" t="n">
        <v>20000</v>
      </c>
    </row>
    <row r="125" spans="1:20">
      <c r="A125" s="4" t="s">
        <v>40</v>
      </c>
      <c r="B125" s="7" t="n">
        <v>11337</v>
      </c>
      <c r="I125" s="7" t="n">
        <v>88795</v>
      </c>
      <c r="O125" s="7" t="n">
        <v>11337</v>
      </c>
    </row>
    <row r="126" spans="1:20">
      <c r="A126" s="4" t="s">
        <v>295</v>
      </c>
      <c r="O126" s="4" t="s">
        <v>301</v>
      </c>
    </row>
  </sheetData>
  <mergeCells count="3">
    <mergeCell ref="A1:A2"/>
    <mergeCell ref="B1:L1"/>
    <mergeCell ref="O1:P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30</v>
      </c>
    </row>
    <row r="2" spans="1:3">
      <c r="A2" s="4" t="s">
        <v>57</v>
      </c>
      <c r="B2" s="7" t="n">
        <v>434670</v>
      </c>
      <c r="C2" s="7" t="n">
        <v>19811</v>
      </c>
    </row>
    <row r="3" spans="1:3">
      <c r="A3" s="4" t="s">
        <v>58</v>
      </c>
      <c r="B3" s="8" t="n">
        <v>0.001</v>
      </c>
    </row>
    <row r="4" spans="1:3">
      <c r="A4" s="4" t="s">
        <v>59</v>
      </c>
      <c r="B4" s="5" t="n">
        <v>10000000</v>
      </c>
    </row>
    <row r="5" spans="1:3">
      <c r="A5" s="4" t="s">
        <v>60</v>
      </c>
      <c r="B5" s="8" t="n">
        <v>0.001</v>
      </c>
      <c r="C5" s="8" t="n">
        <v>0.001</v>
      </c>
    </row>
    <row r="6" spans="1:3">
      <c r="A6" s="4" t="s">
        <v>61</v>
      </c>
      <c r="B6" s="5" t="n">
        <v>4990000000</v>
      </c>
      <c r="C6" s="5" t="n">
        <v>4990000000</v>
      </c>
    </row>
    <row r="7" spans="1:3">
      <c r="A7" s="4" t="s">
        <v>62</v>
      </c>
      <c r="B7" s="5" t="n">
        <v>1042205655</v>
      </c>
      <c r="C7" s="5" t="n">
        <v>404985101</v>
      </c>
    </row>
    <row r="8" spans="1:3">
      <c r="A8" s="4" t="s">
        <v>63</v>
      </c>
      <c r="B8" s="5" t="n">
        <v>1042205655</v>
      </c>
      <c r="C8" s="5" t="n">
        <v>404985101</v>
      </c>
    </row>
    <row r="9" spans="1:3">
      <c r="A9" s="4" t="s">
        <v>53</v>
      </c>
    </row>
    <row r="10" spans="1:3">
      <c r="A10" s="4" t="s">
        <v>58</v>
      </c>
      <c r="B10" s="8" t="n">
        <v>0.001</v>
      </c>
      <c r="C10" s="8" t="n">
        <v>0.001</v>
      </c>
    </row>
    <row r="11" spans="1:3">
      <c r="A11" s="4" t="s">
        <v>59</v>
      </c>
      <c r="B11" s="5" t="n">
        <v>1000</v>
      </c>
      <c r="C11" s="5" t="n">
        <v>1000</v>
      </c>
    </row>
    <row r="12" spans="1:3">
      <c r="A12" s="4" t="s">
        <v>64</v>
      </c>
      <c r="B12" s="5" t="n">
        <v>1000</v>
      </c>
      <c r="C12" s="5" t="n">
        <v>1000</v>
      </c>
    </row>
    <row r="13" spans="1:3">
      <c r="A13" s="4" t="s">
        <v>65</v>
      </c>
      <c r="B13" s="5" t="n">
        <v>1000</v>
      </c>
      <c r="C13" s="5" t="n">
        <v>1000</v>
      </c>
    </row>
    <row r="14" spans="1:3">
      <c r="A14" s="4" t="s">
        <v>55</v>
      </c>
    </row>
    <row r="15" spans="1:3">
      <c r="A15" s="4" t="s">
        <v>58</v>
      </c>
      <c r="B15" s="8" t="n">
        <v>0.001</v>
      </c>
      <c r="C15" s="8" t="n">
        <v>0.001</v>
      </c>
    </row>
    <row r="16" spans="1:3">
      <c r="A16" s="4" t="s">
        <v>59</v>
      </c>
      <c r="B16" s="5" t="n">
        <v>9999000</v>
      </c>
      <c r="C16" s="5" t="n">
        <v>9999000</v>
      </c>
    </row>
    <row r="17" spans="1:3">
      <c r="A17" s="4" t="s">
        <v>64</v>
      </c>
      <c r="B17" s="5" t="n">
        <v>65000</v>
      </c>
      <c r="C17" s="5" t="n">
        <v>65000</v>
      </c>
    </row>
    <row r="18" spans="1:3">
      <c r="A18" s="4" t="s">
        <v>65</v>
      </c>
      <c r="B18" s="5" t="n">
        <v>65000</v>
      </c>
      <c r="C18" s="5" t="n">
        <v>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325</v>
      </c>
    </row>
    <row r="3" spans="1:3">
      <c r="A3" s="4" t="s">
        <v>43</v>
      </c>
      <c r="B3" s="7" t="n">
        <v>1899414</v>
      </c>
      <c r="C3" s="7" t="n">
        <v>1525135</v>
      </c>
    </row>
    <row r="4" spans="1:3">
      <c r="A4" s="4" t="s">
        <v>276</v>
      </c>
    </row>
    <row r="5" spans="1:3">
      <c r="A5" s="3" t="s">
        <v>325</v>
      </c>
    </row>
    <row r="6" spans="1:3">
      <c r="A6" s="4" t="s">
        <v>43</v>
      </c>
      <c r="B6" s="5" t="n">
        <v>1638733</v>
      </c>
      <c r="C6" s="5" t="n">
        <v>963688</v>
      </c>
    </row>
    <row r="7" spans="1:3">
      <c r="A7" s="4" t="s">
        <v>326</v>
      </c>
    </row>
    <row r="8" spans="1:3">
      <c r="A8" s="3" t="s">
        <v>325</v>
      </c>
    </row>
    <row r="9" spans="1:3">
      <c r="A9" s="4" t="s">
        <v>43</v>
      </c>
      <c r="B9" s="7" t="n">
        <v>260681</v>
      </c>
      <c r="C9" s="7" t="n">
        <v>5614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21"/>
  </cols>
  <sheetData>
    <row r="1" spans="1:2">
      <c r="A1" s="1" t="s">
        <v>327</v>
      </c>
      <c r="B1" s="2" t="s">
        <v>328</v>
      </c>
    </row>
    <row r="2" spans="1:2">
      <c r="A2" s="3" t="s">
        <v>329</v>
      </c>
    </row>
    <row r="3" spans="1:2">
      <c r="A3" s="4" t="s">
        <v>330</v>
      </c>
      <c r="B3" s="7" t="n">
        <v>10314</v>
      </c>
    </row>
    <row r="4" spans="1:2">
      <c r="A4" s="5" t="n">
        <v>2019</v>
      </c>
      <c r="B4" s="5" t="n">
        <v>41256</v>
      </c>
    </row>
    <row r="5" spans="1:2">
      <c r="A5" s="5" t="n">
        <v>2020</v>
      </c>
      <c r="B5" s="5" t="n">
        <v>41256</v>
      </c>
    </row>
    <row r="6" spans="1:2">
      <c r="A6" s="5" t="n">
        <v>2021</v>
      </c>
      <c r="B6" s="5" t="n">
        <v>3438</v>
      </c>
    </row>
    <row r="7" spans="1:2">
      <c r="A7" s="4" t="s">
        <v>97</v>
      </c>
      <c r="B7" s="7" t="n">
        <v>96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1</v>
      </c>
      <c r="B1" s="2" t="s">
        <v>1</v>
      </c>
    </row>
    <row r="2" spans="1:3">
      <c r="B2" s="2" t="s">
        <v>2</v>
      </c>
      <c r="C2" s="2" t="s">
        <v>68</v>
      </c>
    </row>
    <row r="3" spans="1:3">
      <c r="A3" s="3" t="s">
        <v>332</v>
      </c>
    </row>
    <row r="4" spans="1:3">
      <c r="A4" s="4" t="s">
        <v>333</v>
      </c>
      <c r="B4" s="7" t="n">
        <v>28538</v>
      </c>
      <c r="C4" s="7" t="n">
        <v>35337</v>
      </c>
    </row>
    <row r="5" spans="1:3">
      <c r="A5" s="4" t="s">
        <v>334</v>
      </c>
    </row>
    <row r="6" spans="1:3">
      <c r="A6" s="3" t="s">
        <v>332</v>
      </c>
    </row>
    <row r="7" spans="1:3">
      <c r="A7" s="4" t="s">
        <v>335</v>
      </c>
      <c r="B7" s="4" t="s">
        <v>336</v>
      </c>
    </row>
    <row r="8" spans="1:3">
      <c r="A8" s="4" t="s">
        <v>337</v>
      </c>
      <c r="B8" s="7" t="n">
        <v>3438</v>
      </c>
    </row>
    <row r="9" spans="1:3">
      <c r="A9" s="4" t="s">
        <v>338</v>
      </c>
    </row>
    <row r="10" spans="1:3">
      <c r="A10" s="3" t="s">
        <v>332</v>
      </c>
    </row>
    <row r="11" spans="1:3">
      <c r="A11" s="4" t="s">
        <v>335</v>
      </c>
      <c r="B11" s="4" t="s">
        <v>339</v>
      </c>
    </row>
    <row r="12" spans="1:3">
      <c r="A12" s="4" t="s">
        <v>337</v>
      </c>
      <c r="B12" s="7" t="n">
        <v>2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5"/>
    <col customWidth="1" max="7" min="7" width="14"/>
    <col customWidth="1" max="8" min="8" width="14"/>
    <col customWidth="1" max="9" min="9" width="14"/>
    <col customWidth="1" max="10" min="10" width="14"/>
    <col customWidth="1" max="11" min="11" width="13"/>
  </cols>
  <sheetData>
    <row r="1" spans="1:11">
      <c r="A1" s="1" t="s">
        <v>340</v>
      </c>
      <c r="B1" s="2" t="s">
        <v>341</v>
      </c>
      <c r="C1" s="2" t="s">
        <v>342</v>
      </c>
      <c r="D1" s="2" t="s">
        <v>343</v>
      </c>
      <c r="E1" s="2" t="s">
        <v>344</v>
      </c>
      <c r="F1" s="2" t="s">
        <v>2</v>
      </c>
      <c r="G1" s="2" t="s">
        <v>345</v>
      </c>
      <c r="H1" s="2" t="s">
        <v>346</v>
      </c>
      <c r="I1" s="2" t="s">
        <v>347</v>
      </c>
      <c r="J1" s="2" t="s">
        <v>30</v>
      </c>
      <c r="K1" s="2" t="s">
        <v>348</v>
      </c>
    </row>
    <row r="2" spans="1:11">
      <c r="A2" s="4" t="s">
        <v>349</v>
      </c>
      <c r="F2" s="5" t="n">
        <v>5000000000</v>
      </c>
    </row>
    <row r="3" spans="1:11">
      <c r="A3" s="4" t="s">
        <v>61</v>
      </c>
      <c r="F3" s="5" t="n">
        <v>4990000000</v>
      </c>
      <c r="H3" s="5" t="n">
        <v>1990000000</v>
      </c>
      <c r="I3" s="5" t="n">
        <v>1000000000</v>
      </c>
      <c r="J3" s="5" t="n">
        <v>4990000000</v>
      </c>
    </row>
    <row r="4" spans="1:11">
      <c r="A4" s="4" t="s">
        <v>60</v>
      </c>
      <c r="F4" s="8" t="n">
        <v>0.001</v>
      </c>
      <c r="H4" s="8" t="n">
        <v>0.001</v>
      </c>
      <c r="I4" s="8" t="n">
        <v>0.001</v>
      </c>
      <c r="J4" s="8" t="n">
        <v>0.001</v>
      </c>
    </row>
    <row r="5" spans="1:11">
      <c r="A5" s="4" t="s">
        <v>59</v>
      </c>
      <c r="F5" s="5" t="n">
        <v>10000000</v>
      </c>
    </row>
    <row r="6" spans="1:11">
      <c r="A6" s="4" t="s">
        <v>58</v>
      </c>
      <c r="F6" s="8" t="n">
        <v>0.001</v>
      </c>
    </row>
    <row r="7" spans="1:11">
      <c r="A7" s="4" t="s">
        <v>350</v>
      </c>
      <c r="F7" s="4" t="s">
        <v>351</v>
      </c>
    </row>
    <row r="8" spans="1:11">
      <c r="A8" s="4" t="s">
        <v>352</v>
      </c>
      <c r="B8" s="7" t="n">
        <v>96000</v>
      </c>
      <c r="F8" s="7" t="n">
        <v>126000</v>
      </c>
    </row>
    <row r="9" spans="1:11">
      <c r="A9" s="4" t="s">
        <v>353</v>
      </c>
      <c r="B9" s="5" t="n">
        <v>32000000</v>
      </c>
    </row>
    <row r="10" spans="1:11">
      <c r="A10" s="4" t="s">
        <v>354</v>
      </c>
      <c r="F10" s="5" t="n">
        <v>736184</v>
      </c>
    </row>
    <row r="11" spans="1:11">
      <c r="A11" s="4" t="s">
        <v>355</v>
      </c>
      <c r="F11" s="5" t="n">
        <v>96000</v>
      </c>
    </row>
    <row r="12" spans="1:11">
      <c r="A12" s="4" t="s">
        <v>356</v>
      </c>
      <c r="F12" s="7" t="n">
        <v>204863</v>
      </c>
    </row>
    <row r="13" spans="1:11">
      <c r="A13" s="4" t="s">
        <v>53</v>
      </c>
    </row>
    <row r="14" spans="1:11">
      <c r="A14" s="4" t="s">
        <v>59</v>
      </c>
      <c r="F14" s="5" t="n">
        <v>1000</v>
      </c>
      <c r="J14" s="5" t="n">
        <v>1000</v>
      </c>
    </row>
    <row r="15" spans="1:11">
      <c r="A15" s="4" t="s">
        <v>58</v>
      </c>
      <c r="F15" s="8" t="n">
        <v>0.001</v>
      </c>
      <c r="J15" s="8" t="n">
        <v>0.001</v>
      </c>
    </row>
    <row r="16" spans="1:11">
      <c r="A16" s="4" t="s">
        <v>353</v>
      </c>
      <c r="F16" s="4" t="s">
        <v>85</v>
      </c>
    </row>
    <row r="17" spans="1:11">
      <c r="A17" s="4" t="s">
        <v>357</v>
      </c>
      <c r="K17" s="7" t="n">
        <v>100</v>
      </c>
    </row>
    <row r="18" spans="1:11">
      <c r="A18" s="4" t="s">
        <v>358</v>
      </c>
      <c r="K18" s="4" t="s">
        <v>359</v>
      </c>
    </row>
    <row r="19" spans="1:11">
      <c r="A19" s="4" t="s">
        <v>55</v>
      </c>
    </row>
    <row r="20" spans="1:11">
      <c r="A20" s="4" t="s">
        <v>59</v>
      </c>
      <c r="F20" s="5" t="n">
        <v>9999000</v>
      </c>
      <c r="J20" s="5" t="n">
        <v>9999000</v>
      </c>
    </row>
    <row r="21" spans="1:11">
      <c r="A21" s="4" t="s">
        <v>58</v>
      </c>
      <c r="F21" s="8" t="n">
        <v>0.001</v>
      </c>
      <c r="J21" s="8" t="n">
        <v>0.001</v>
      </c>
    </row>
    <row r="22" spans="1:11">
      <c r="A22" s="4" t="s">
        <v>353</v>
      </c>
      <c r="F22" s="4" t="s">
        <v>85</v>
      </c>
    </row>
    <row r="23" spans="1:11">
      <c r="A23" s="4" t="s">
        <v>360</v>
      </c>
      <c r="E23" s="7" t="n">
        <v>10</v>
      </c>
    </row>
    <row r="24" spans="1:11">
      <c r="A24" s="4" t="s">
        <v>361</v>
      </c>
      <c r="E24" s="5" t="n">
        <v>100</v>
      </c>
    </row>
    <row r="25" spans="1:11">
      <c r="A25" s="4" t="s">
        <v>362</v>
      </c>
      <c r="E25" s="5" t="n">
        <v>40000</v>
      </c>
    </row>
    <row r="26" spans="1:11">
      <c r="A26" s="4" t="s">
        <v>363</v>
      </c>
    </row>
    <row r="27" spans="1:11">
      <c r="A27" s="4" t="s">
        <v>358</v>
      </c>
      <c r="E27" s="4" t="s">
        <v>364</v>
      </c>
    </row>
    <row r="28" spans="1:11">
      <c r="A28" s="4" t="s">
        <v>94</v>
      </c>
    </row>
    <row r="29" spans="1:11">
      <c r="A29" s="4" t="s">
        <v>352</v>
      </c>
      <c r="F29" s="7" t="n">
        <v>42000</v>
      </c>
    </row>
    <row r="30" spans="1:11">
      <c r="A30" s="4" t="s">
        <v>353</v>
      </c>
      <c r="F30" s="5" t="n">
        <v>42000000</v>
      </c>
    </row>
    <row r="31" spans="1:11">
      <c r="A31" s="4" t="s">
        <v>362</v>
      </c>
      <c r="E31" s="5" t="n">
        <v>-40000000</v>
      </c>
    </row>
    <row r="32" spans="1:11">
      <c r="A32" s="4" t="s">
        <v>354</v>
      </c>
      <c r="F32" s="7" t="n">
        <v>595220</v>
      </c>
    </row>
    <row r="33" spans="1:11">
      <c r="A33" s="4" t="s">
        <v>365</v>
      </c>
      <c r="F33" s="5" t="n">
        <v>59220554</v>
      </c>
    </row>
    <row r="34" spans="1:11">
      <c r="A34" s="4" t="s">
        <v>366</v>
      </c>
    </row>
    <row r="35" spans="1:11">
      <c r="A35" s="4" t="s">
        <v>367</v>
      </c>
      <c r="G35" s="5" t="n">
        <v>1000</v>
      </c>
      <c r="H35" s="5" t="n">
        <v>1000</v>
      </c>
    </row>
    <row r="36" spans="1:11">
      <c r="A36" s="4" t="s">
        <v>368</v>
      </c>
      <c r="G36" s="4" t="s">
        <v>359</v>
      </c>
    </row>
    <row r="37" spans="1:11">
      <c r="A37" s="4" t="s">
        <v>369</v>
      </c>
    </row>
    <row r="38" spans="1:11">
      <c r="A38" s="4" t="s">
        <v>368</v>
      </c>
      <c r="H38" s="4" t="s">
        <v>359</v>
      </c>
    </row>
    <row r="39" spans="1:11">
      <c r="A39" s="4" t="s">
        <v>370</v>
      </c>
      <c r="H39" s="5" t="n">
        <v>89115016</v>
      </c>
    </row>
    <row r="40" spans="1:11">
      <c r="A40" s="4" t="s">
        <v>371</v>
      </c>
    </row>
    <row r="41" spans="1:11">
      <c r="A41" s="4" t="s">
        <v>372</v>
      </c>
      <c r="C41" s="7" t="n">
        <v>30000</v>
      </c>
    </row>
    <row r="42" spans="1:11">
      <c r="A42" s="4" t="s">
        <v>373</v>
      </c>
      <c r="C42" s="5" t="n">
        <v>10000000</v>
      </c>
    </row>
    <row r="43" spans="1:11">
      <c r="A43" s="4" t="s">
        <v>374</v>
      </c>
    </row>
    <row r="44" spans="1:11">
      <c r="A44" s="4" t="s">
        <v>375</v>
      </c>
      <c r="D44" s="7" t="n">
        <v>250000</v>
      </c>
    </row>
    <row r="45" spans="1:11">
      <c r="A45" s="4" t="s">
        <v>376</v>
      </c>
      <c r="D45" s="5"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7</v>
      </c>
      <c r="B1" s="2" t="s">
        <v>2</v>
      </c>
      <c r="C1" s="2" t="s">
        <v>30</v>
      </c>
    </row>
    <row r="2" spans="1:3">
      <c r="A2" s="3" t="s">
        <v>378</v>
      </c>
    </row>
    <row r="3" spans="1:3">
      <c r="A3" s="4" t="s">
        <v>50</v>
      </c>
      <c r="B3" s="7" t="n">
        <v>-15734857</v>
      </c>
      <c r="C3" s="7" t="n">
        <v>-14540039</v>
      </c>
    </row>
    <row r="4" spans="1:3">
      <c r="A4" s="4" t="s">
        <v>218</v>
      </c>
      <c r="B4" s="7" t="n">
        <v>2925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79</v>
      </c>
      <c r="B1" s="2" t="s">
        <v>258</v>
      </c>
      <c r="C1" s="2" t="s">
        <v>1</v>
      </c>
    </row>
    <row r="2" spans="1:3">
      <c r="B2" s="2" t="s">
        <v>380</v>
      </c>
      <c r="C2" s="2" t="s">
        <v>2</v>
      </c>
    </row>
    <row r="3" spans="1:3">
      <c r="A3" s="4" t="s">
        <v>381</v>
      </c>
      <c r="C3" s="7" t="n">
        <v>736184</v>
      </c>
    </row>
    <row r="4" spans="1:3">
      <c r="A4" s="4" t="s">
        <v>382</v>
      </c>
    </row>
    <row r="5" spans="1:3">
      <c r="A5" s="4" t="s">
        <v>383</v>
      </c>
      <c r="B5" s="5" t="n">
        <v>5000000000</v>
      </c>
    </row>
    <row r="6" spans="1:3">
      <c r="A6" s="4" t="s">
        <v>384</v>
      </c>
    </row>
    <row r="7" spans="1:3">
      <c r="A7" s="4" t="s">
        <v>381</v>
      </c>
      <c r="B7" s="7" t="n">
        <v>25000</v>
      </c>
    </row>
    <row r="8" spans="1:3">
      <c r="A8" s="4" t="s">
        <v>385</v>
      </c>
      <c r="B8" s="7" t="n">
        <v>32200</v>
      </c>
    </row>
    <row r="9" spans="1:3">
      <c r="A9" s="4" t="s">
        <v>386</v>
      </c>
      <c r="B9" s="4" t="s">
        <v>387</v>
      </c>
    </row>
    <row r="10" spans="1:3">
      <c r="A10" s="4" t="s">
        <v>388</v>
      </c>
      <c r="B10" s="7" t="n">
        <v>4200</v>
      </c>
    </row>
    <row r="11" spans="1:3">
      <c r="A11" s="4" t="s">
        <v>281</v>
      </c>
      <c r="B11" s="4" t="s">
        <v>232</v>
      </c>
    </row>
    <row r="12" spans="1:3">
      <c r="A12" s="4" t="s">
        <v>295</v>
      </c>
      <c r="B12" s="4" t="s">
        <v>301</v>
      </c>
    </row>
    <row r="13" spans="1:3">
      <c r="A13" s="4" t="s">
        <v>389</v>
      </c>
      <c r="B13" s="4" t="s">
        <v>364</v>
      </c>
    </row>
    <row r="14" spans="1:3">
      <c r="A14" s="4" t="s">
        <v>390</v>
      </c>
      <c r="B14" s="4" t="s">
        <v>286</v>
      </c>
    </row>
    <row r="15" spans="1:3">
      <c r="A15" s="4" t="s">
        <v>285</v>
      </c>
      <c r="B15" s="4" t="s">
        <v>232</v>
      </c>
    </row>
    <row r="16" spans="1:3">
      <c r="A16" s="4" t="s">
        <v>391</v>
      </c>
      <c r="B16" s="7" t="n">
        <v>3000</v>
      </c>
    </row>
    <row r="17" spans="1:3">
      <c r="A17" s="4" t="s">
        <v>230</v>
      </c>
      <c r="B17" s="5" t="n">
        <v>134</v>
      </c>
    </row>
    <row r="18" spans="1:3">
      <c r="A18" s="4" t="s">
        <v>392</v>
      </c>
    </row>
    <row r="19" spans="1:3">
      <c r="A19" s="4" t="s">
        <v>385</v>
      </c>
      <c r="B19" s="7" t="n">
        <v>58200</v>
      </c>
    </row>
    <row r="20" spans="1:3">
      <c r="A20" s="4" t="s">
        <v>386</v>
      </c>
      <c r="B20" s="4" t="s">
        <v>393</v>
      </c>
    </row>
    <row r="21" spans="1:3">
      <c r="A21" s="4" t="s">
        <v>388</v>
      </c>
      <c r="B21" s="7" t="n">
        <v>5700</v>
      </c>
    </row>
    <row r="22" spans="1:3">
      <c r="A22" s="4" t="s">
        <v>281</v>
      </c>
      <c r="B22" s="4" t="s">
        <v>236</v>
      </c>
    </row>
    <row r="23" spans="1:3">
      <c r="A23" s="4" t="s">
        <v>295</v>
      </c>
      <c r="B23" s="4" t="s">
        <v>301</v>
      </c>
    </row>
    <row r="24" spans="1:3">
      <c r="A24" s="4" t="s">
        <v>394</v>
      </c>
      <c r="B24" s="4" t="s">
        <v>301</v>
      </c>
    </row>
    <row r="25" spans="1:3">
      <c r="A25" s="4" t="s">
        <v>390</v>
      </c>
      <c r="B25" s="4" t="s">
        <v>286</v>
      </c>
    </row>
    <row r="26" spans="1:3">
      <c r="A26" s="4" t="s">
        <v>395</v>
      </c>
      <c r="B26" s="4" t="s">
        <v>396</v>
      </c>
    </row>
    <row r="27" spans="1:3">
      <c r="A27" s="4" t="s">
        <v>397</v>
      </c>
      <c r="B27" s="4" t="s">
        <v>398</v>
      </c>
    </row>
    <row r="28" spans="1:3">
      <c r="A28" s="4" t="s">
        <v>399</v>
      </c>
    </row>
    <row r="29" spans="1:3">
      <c r="A29" s="4" t="s">
        <v>385</v>
      </c>
      <c r="B29" s="7" t="n">
        <v>52500</v>
      </c>
    </row>
    <row r="30" spans="1:3">
      <c r="A30" s="4" t="s">
        <v>386</v>
      </c>
      <c r="B30" s="4" t="s">
        <v>393</v>
      </c>
    </row>
    <row r="31" spans="1:3">
      <c r="A31" s="4" t="s">
        <v>281</v>
      </c>
      <c r="B31" s="4" t="s">
        <v>236</v>
      </c>
    </row>
    <row r="32" spans="1:3">
      <c r="A32" s="4" t="s">
        <v>400</v>
      </c>
    </row>
    <row r="33" spans="1:3">
      <c r="A33" s="4" t="s">
        <v>385</v>
      </c>
      <c r="B33" s="7" t="n">
        <v>66700</v>
      </c>
    </row>
    <row r="34" spans="1:3">
      <c r="A34" s="4" t="s">
        <v>386</v>
      </c>
      <c r="B34" s="4" t="s">
        <v>401</v>
      </c>
    </row>
    <row r="35" spans="1:3">
      <c r="A35" s="4" t="s">
        <v>388</v>
      </c>
      <c r="B35" s="7" t="n">
        <v>8700</v>
      </c>
    </row>
    <row r="36" spans="1:3">
      <c r="A36" s="4" t="s">
        <v>281</v>
      </c>
      <c r="B36" s="4" t="s">
        <v>236</v>
      </c>
    </row>
    <row r="37" spans="1:3">
      <c r="A37" s="4" t="s">
        <v>295</v>
      </c>
      <c r="B37" s="4" t="s">
        <v>301</v>
      </c>
    </row>
    <row r="38" spans="1:3">
      <c r="A38" s="4" t="s">
        <v>390</v>
      </c>
      <c r="B38" s="4" t="s">
        <v>286</v>
      </c>
    </row>
    <row r="39" spans="1:3">
      <c r="A39" s="4" t="s">
        <v>395</v>
      </c>
      <c r="B39" s="4" t="s">
        <v>402</v>
      </c>
    </row>
    <row r="40" spans="1:3">
      <c r="A40" s="4" t="s">
        <v>391</v>
      </c>
      <c r="B40" s="7" t="n">
        <v>8000</v>
      </c>
    </row>
    <row r="41" spans="1:3">
      <c r="A41" s="4" t="s">
        <v>403</v>
      </c>
      <c r="B41" s="7" t="n">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785</v>
      </c>
      <c r="C4" s="7" t="n">
        <v>208884</v>
      </c>
      <c r="D4" s="7" t="n">
        <v>44264</v>
      </c>
      <c r="E4" s="7" t="n">
        <v>237262</v>
      </c>
    </row>
    <row r="5" spans="1:5">
      <c r="A5" s="4" t="s">
        <v>71</v>
      </c>
      <c r="B5" s="5" t="n">
        <v>-4142</v>
      </c>
      <c r="C5" s="5" t="n">
        <v>-173321</v>
      </c>
      <c r="D5" s="5" t="n">
        <v>-28770</v>
      </c>
      <c r="E5" s="5" t="n">
        <v>-197019</v>
      </c>
    </row>
    <row r="6" spans="1:5">
      <c r="A6" s="4" t="s">
        <v>72</v>
      </c>
      <c r="B6" s="5" t="n">
        <v>6643</v>
      </c>
      <c r="C6" s="5" t="n">
        <v>35563</v>
      </c>
      <c r="D6" s="5" t="n">
        <v>15494</v>
      </c>
      <c r="E6" s="5" t="n">
        <v>40243</v>
      </c>
    </row>
    <row r="7" spans="1:5">
      <c r="A7" s="3" t="s">
        <v>73</v>
      </c>
    </row>
    <row r="8" spans="1:5">
      <c r="A8" s="4" t="s">
        <v>74</v>
      </c>
      <c r="B8" s="5" t="n">
        <v>108921</v>
      </c>
      <c r="C8" s="5" t="n">
        <v>148477</v>
      </c>
      <c r="D8" s="5" t="n">
        <v>530573</v>
      </c>
      <c r="E8" s="5" t="n">
        <v>750163</v>
      </c>
    </row>
    <row r="9" spans="1:5">
      <c r="A9" s="4" t="s">
        <v>75</v>
      </c>
      <c r="B9" s="5" t="n">
        <v>108921</v>
      </c>
      <c r="C9" s="5" t="n">
        <v>148477</v>
      </c>
      <c r="D9" s="5" t="n">
        <v>530573</v>
      </c>
      <c r="E9" s="5" t="n">
        <v>750163</v>
      </c>
    </row>
    <row r="10" spans="1:5">
      <c r="A10" s="4" t="s">
        <v>76</v>
      </c>
      <c r="B10" s="5" t="n">
        <v>-102278</v>
      </c>
      <c r="C10" s="5" t="n">
        <v>-112914</v>
      </c>
      <c r="D10" s="5" t="n">
        <v>-515079</v>
      </c>
      <c r="E10" s="5" t="n">
        <v>-709920</v>
      </c>
    </row>
    <row r="11" spans="1:5">
      <c r="A11" s="3" t="s">
        <v>77</v>
      </c>
    </row>
    <row r="12" spans="1:5">
      <c r="A12" s="4" t="s">
        <v>78</v>
      </c>
      <c r="B12" s="5" t="n">
        <v>17799</v>
      </c>
      <c r="D12" s="5" t="n">
        <v>59616</v>
      </c>
    </row>
    <row r="13" spans="1:5">
      <c r="A13" s="4" t="s">
        <v>79</v>
      </c>
      <c r="B13" s="5" t="n">
        <v>-105990</v>
      </c>
      <c r="C13" s="5" t="n">
        <v>456744</v>
      </c>
      <c r="D13" s="5" t="n">
        <v>806434</v>
      </c>
      <c r="E13" s="5" t="n">
        <v>-136960</v>
      </c>
    </row>
    <row r="14" spans="1:5">
      <c r="A14" s="4" t="s">
        <v>80</v>
      </c>
      <c r="B14" s="5" t="n">
        <v>-260681</v>
      </c>
      <c r="C14" s="5" t="n">
        <v>905980</v>
      </c>
      <c r="D14" s="5" t="n">
        <v>300766</v>
      </c>
    </row>
    <row r="15" spans="1:5">
      <c r="A15" s="4" t="s">
        <v>81</v>
      </c>
      <c r="B15" s="5" t="n">
        <v>-469389</v>
      </c>
      <c r="C15" s="5" t="n">
        <v>-34607</v>
      </c>
      <c r="D15" s="5" t="n">
        <v>-1846555</v>
      </c>
      <c r="E15" s="5" t="n">
        <v>-66526</v>
      </c>
    </row>
    <row r="16" spans="1:5">
      <c r="A16" s="4" t="s">
        <v>82</v>
      </c>
      <c r="B16" s="5" t="n">
        <v>-818261</v>
      </c>
      <c r="C16" s="5" t="n">
        <v>1328117</v>
      </c>
      <c r="D16" s="5" t="n">
        <v>-679739</v>
      </c>
      <c r="E16" s="5" t="n">
        <v>-203486</v>
      </c>
    </row>
    <row r="17" spans="1:5">
      <c r="A17" s="4" t="s">
        <v>83</v>
      </c>
      <c r="B17" s="5" t="n">
        <v>-920539</v>
      </c>
      <c r="C17" s="5" t="n">
        <v>1215203</v>
      </c>
      <c r="D17" s="5" t="n">
        <v>-1194818</v>
      </c>
      <c r="E17" s="5" t="n">
        <v>-913406</v>
      </c>
    </row>
    <row r="18" spans="1:5">
      <c r="A18" s="4" t="s">
        <v>84</v>
      </c>
      <c r="E18" s="4" t="s">
        <v>85</v>
      </c>
    </row>
    <row r="19" spans="1:5">
      <c r="A19" s="4" t="s">
        <v>86</v>
      </c>
      <c r="B19" s="5" t="n">
        <v>-920539</v>
      </c>
      <c r="C19" s="5" t="n">
        <v>1215203</v>
      </c>
      <c r="D19" s="5" t="n">
        <v>-1194818</v>
      </c>
      <c r="E19" s="5" t="n">
        <v>-913406</v>
      </c>
    </row>
    <row r="20" spans="1:5">
      <c r="A20" s="4" t="s">
        <v>87</v>
      </c>
      <c r="E20" s="5" t="n">
        <v>-250000</v>
      </c>
    </row>
    <row r="21" spans="1:5">
      <c r="A21" s="4" t="s">
        <v>88</v>
      </c>
      <c r="B21" s="7" t="n">
        <v>-920539</v>
      </c>
      <c r="C21" s="7" t="n">
        <v>1215203</v>
      </c>
      <c r="D21" s="7" t="n">
        <v>-1194818</v>
      </c>
      <c r="E21" s="7" t="n">
        <v>-1163406</v>
      </c>
    </row>
    <row r="22" spans="1:5">
      <c r="A22" s="3" t="s">
        <v>89</v>
      </c>
    </row>
    <row r="23" spans="1:5">
      <c r="A23" s="4" t="s">
        <v>90</v>
      </c>
      <c r="B23" s="7" t="n">
        <v>0</v>
      </c>
      <c r="C23" s="7" t="n">
        <v>0</v>
      </c>
      <c r="D23" s="7" t="n">
        <v>0</v>
      </c>
      <c r="E23" s="9" t="n">
        <v>-0.01</v>
      </c>
    </row>
    <row r="24" spans="1:5">
      <c r="A24" s="3" t="s">
        <v>91</v>
      </c>
    </row>
    <row r="25" spans="1:5">
      <c r="A25" s="4" t="s">
        <v>92</v>
      </c>
      <c r="B25" s="5" t="n">
        <v>804611295</v>
      </c>
      <c r="C25" s="5" t="n">
        <v>330671531</v>
      </c>
      <c r="D25" s="5" t="n">
        <v>589721295</v>
      </c>
      <c r="E25" s="5" t="n">
        <v>375114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r="A1" s="1" t="s">
        <v>93</v>
      </c>
      <c r="B1" s="2" t="s">
        <v>53</v>
      </c>
      <c r="C1" s="2" t="s">
        <v>55</v>
      </c>
      <c r="D1" s="2" t="s">
        <v>94</v>
      </c>
      <c r="E1" s="2" t="s">
        <v>95</v>
      </c>
      <c r="F1" s="2" t="s">
        <v>96</v>
      </c>
      <c r="G1" s="2" t="s">
        <v>97</v>
      </c>
    </row>
    <row r="2" spans="1:7">
      <c r="A2" s="4" t="s">
        <v>98</v>
      </c>
      <c r="B2" s="7" t="n">
        <v>1</v>
      </c>
      <c r="C2" s="7" t="n">
        <v>65</v>
      </c>
      <c r="D2" s="7" t="n">
        <v>404985</v>
      </c>
      <c r="E2" s="7" t="n">
        <v>11352697</v>
      </c>
      <c r="F2" s="7" t="n">
        <v>-14540039</v>
      </c>
      <c r="G2" s="7" t="n">
        <v>-2782291</v>
      </c>
    </row>
    <row r="3" spans="1:7">
      <c r="A3" s="4" t="s">
        <v>99</v>
      </c>
      <c r="B3" s="5" t="n">
        <v>1000</v>
      </c>
      <c r="C3" s="5" t="n">
        <v>65000</v>
      </c>
      <c r="D3" s="5" t="n">
        <v>404985101</v>
      </c>
    </row>
    <row r="4" spans="1:7">
      <c r="A4" s="3" t="s">
        <v>100</v>
      </c>
    </row>
    <row r="5" spans="1:7">
      <c r="A5" s="4" t="s">
        <v>101</v>
      </c>
      <c r="D5" s="7" t="n">
        <v>42000</v>
      </c>
      <c r="E5" s="5" t="n">
        <v>84000</v>
      </c>
      <c r="G5" s="5" t="n">
        <v>126000</v>
      </c>
    </row>
    <row r="6" spans="1:7">
      <c r="A6" s="4" t="s">
        <v>102</v>
      </c>
      <c r="B6" s="4" t="s">
        <v>85</v>
      </c>
      <c r="C6" s="4" t="s">
        <v>85</v>
      </c>
      <c r="D6" s="5" t="n">
        <v>42000000</v>
      </c>
    </row>
    <row r="7" spans="1:7">
      <c r="A7" s="4" t="s">
        <v>103</v>
      </c>
      <c r="D7" s="7" t="n">
        <v>595220</v>
      </c>
      <c r="E7" s="5" t="n">
        <v>140964</v>
      </c>
      <c r="G7" s="5" t="n">
        <v>736184</v>
      </c>
    </row>
    <row r="8" spans="1:7">
      <c r="A8" s="4" t="s">
        <v>104</v>
      </c>
      <c r="D8" s="5" t="n">
        <v>59220554</v>
      </c>
    </row>
    <row r="9" spans="1:7">
      <c r="A9" s="4" t="s">
        <v>105</v>
      </c>
      <c r="F9" s="5" t="n">
        <v>-1194818</v>
      </c>
      <c r="G9" s="5" t="n">
        <v>-1194818</v>
      </c>
    </row>
    <row r="10" spans="1:7">
      <c r="A10" s="4" t="s">
        <v>106</v>
      </c>
      <c r="B10" s="7" t="n">
        <v>1</v>
      </c>
      <c r="C10" s="7" t="n">
        <v>65</v>
      </c>
      <c r="D10" s="7" t="n">
        <v>1042205</v>
      </c>
      <c r="E10" s="7" t="n">
        <v>11577661</v>
      </c>
      <c r="F10" s="7" t="n">
        <v>-15734857</v>
      </c>
      <c r="G10" s="7" t="n">
        <v>-3114925</v>
      </c>
    </row>
    <row r="11" spans="1:7">
      <c r="A11" s="4" t="s">
        <v>107</v>
      </c>
      <c r="B11" s="5" t="n">
        <v>1000</v>
      </c>
      <c r="C11" s="5" t="n">
        <v>65000</v>
      </c>
      <c r="D11" s="5" t="n">
        <v>1042205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1194818</v>
      </c>
      <c r="C4" s="7" t="n">
        <v>-913406</v>
      </c>
    </row>
    <row r="5" spans="1:3">
      <c r="A5" s="3" t="s">
        <v>110</v>
      </c>
    </row>
    <row r="6" spans="1:3">
      <c r="A6" s="4" t="s">
        <v>111</v>
      </c>
      <c r="B6" s="5" t="n">
        <v>1384997</v>
      </c>
    </row>
    <row r="7" spans="1:3">
      <c r="A7" s="4" t="s">
        <v>112</v>
      </c>
      <c r="B7" s="5" t="n">
        <v>-806434</v>
      </c>
      <c r="C7" s="5" t="n">
        <v>136960</v>
      </c>
    </row>
    <row r="8" spans="1:3">
      <c r="A8" s="4" t="s">
        <v>80</v>
      </c>
      <c r="B8" s="5" t="n">
        <v>-300766</v>
      </c>
    </row>
    <row r="9" spans="1:3">
      <c r="A9" s="4" t="s">
        <v>78</v>
      </c>
      <c r="B9" s="5" t="n">
        <v>-59616</v>
      </c>
    </row>
    <row r="10" spans="1:3">
      <c r="A10" s="4" t="s">
        <v>113</v>
      </c>
      <c r="B10" s="5" t="n">
        <v>2518</v>
      </c>
      <c r="C10" s="5" t="n">
        <v>2307</v>
      </c>
    </row>
    <row r="11" spans="1:3">
      <c r="A11" s="4" t="s">
        <v>114</v>
      </c>
      <c r="C11" s="5" t="n">
        <v>30000</v>
      </c>
    </row>
    <row r="12" spans="1:3">
      <c r="A12" s="4" t="s">
        <v>115</v>
      </c>
      <c r="B12" s="5" t="n">
        <v>126000</v>
      </c>
      <c r="C12" s="5" t="n">
        <v>117000</v>
      </c>
    </row>
    <row r="13" spans="1:3">
      <c r="A13" s="4" t="s">
        <v>116</v>
      </c>
      <c r="B13" s="5" t="n">
        <v>59939</v>
      </c>
      <c r="C13" s="5" t="n">
        <v>33371</v>
      </c>
    </row>
    <row r="14" spans="1:3">
      <c r="A14" s="4" t="s">
        <v>117</v>
      </c>
      <c r="B14" s="5" t="n">
        <v>276602</v>
      </c>
    </row>
    <row r="15" spans="1:3">
      <c r="A15" s="3" t="s">
        <v>118</v>
      </c>
    </row>
    <row r="16" spans="1:3">
      <c r="A16" s="4" t="s">
        <v>119</v>
      </c>
      <c r="B16" s="5" t="n">
        <v>7834</v>
      </c>
      <c r="C16" s="5" t="n">
        <v>-128323</v>
      </c>
    </row>
    <row r="17" spans="1:3">
      <c r="A17" s="4" t="s">
        <v>34</v>
      </c>
      <c r="B17" s="5" t="n">
        <v>22831</v>
      </c>
      <c r="C17" s="5" t="n">
        <v>129772</v>
      </c>
    </row>
    <row r="18" spans="1:3">
      <c r="A18" s="4" t="s">
        <v>120</v>
      </c>
      <c r="C18" s="5" t="n">
        <v>33387</v>
      </c>
    </row>
    <row r="19" spans="1:3">
      <c r="A19" s="4" t="s">
        <v>39</v>
      </c>
      <c r="B19" s="5" t="n">
        <v>-28150</v>
      </c>
      <c r="C19" s="5" t="n">
        <v>71819</v>
      </c>
    </row>
    <row r="20" spans="1:3">
      <c r="A20" s="4" t="s">
        <v>40</v>
      </c>
      <c r="B20" s="5" t="n">
        <v>100412</v>
      </c>
      <c r="C20" s="5" t="n">
        <v>22691</v>
      </c>
    </row>
    <row r="21" spans="1:3">
      <c r="A21" s="4" t="s">
        <v>121</v>
      </c>
      <c r="B21" s="5" t="n">
        <v>-408651</v>
      </c>
      <c r="C21" s="5" t="n">
        <v>-464422</v>
      </c>
    </row>
    <row r="22" spans="1:3">
      <c r="A22" s="3" t="s">
        <v>122</v>
      </c>
    </row>
    <row r="23" spans="1:3">
      <c r="A23" s="4" t="s">
        <v>123</v>
      </c>
      <c r="C23" s="5" t="n">
        <v>-14534</v>
      </c>
    </row>
    <row r="24" spans="1:3">
      <c r="A24" s="4" t="s">
        <v>124</v>
      </c>
      <c r="C24" s="5" t="n">
        <v>-14534</v>
      </c>
    </row>
    <row r="25" spans="1:3">
      <c r="A25" s="3" t="s">
        <v>125</v>
      </c>
    </row>
    <row r="26" spans="1:3">
      <c r="A26" s="4" t="s">
        <v>126</v>
      </c>
      <c r="C26" s="5" t="n">
        <v>250000</v>
      </c>
    </row>
    <row r="27" spans="1:3">
      <c r="A27" s="4" t="s">
        <v>127</v>
      </c>
      <c r="B27" s="5" t="n">
        <v>574750</v>
      </c>
      <c r="C27" s="5" t="n">
        <v>202223</v>
      </c>
    </row>
    <row r="28" spans="1:3">
      <c r="A28" s="4" t="s">
        <v>128</v>
      </c>
      <c r="B28" s="5" t="n">
        <v>-166114</v>
      </c>
    </row>
    <row r="29" spans="1:3">
      <c r="A29" s="4" t="s">
        <v>129</v>
      </c>
      <c r="B29" s="5" t="n">
        <v>408636</v>
      </c>
      <c r="C29" s="5" t="n">
        <v>452223</v>
      </c>
    </row>
    <row r="30" spans="1:3">
      <c r="A30" s="4" t="s">
        <v>130</v>
      </c>
      <c r="B30" s="5" t="n">
        <v>-15</v>
      </c>
      <c r="C30" s="5" t="n">
        <v>-26733</v>
      </c>
    </row>
    <row r="31" spans="1:3">
      <c r="A31" s="4" t="s">
        <v>131</v>
      </c>
      <c r="B31" s="5" t="n">
        <v>47</v>
      </c>
      <c r="C31" s="5" t="n">
        <v>32205</v>
      </c>
    </row>
    <row r="32" spans="1:3">
      <c r="A32" s="4" t="s">
        <v>132</v>
      </c>
      <c r="B32" s="5" t="n">
        <v>32</v>
      </c>
      <c r="C32" s="5" t="n">
        <v>5472</v>
      </c>
    </row>
    <row r="33" spans="1:3">
      <c r="A33" s="3" t="s">
        <v>133</v>
      </c>
    </row>
    <row r="34" spans="1:3">
      <c r="A34" s="4" t="s">
        <v>134</v>
      </c>
      <c r="B34" s="5" t="n">
        <v>19603</v>
      </c>
      <c r="C34" s="7" t="n">
        <v>11114</v>
      </c>
    </row>
    <row r="35" spans="1:3">
      <c r="A35" s="4" t="s">
        <v>135</v>
      </c>
      <c r="B35" s="4" t="s">
        <v>85</v>
      </c>
    </row>
    <row r="36" spans="1:3">
      <c r="A36" s="3" t="s">
        <v>136</v>
      </c>
    </row>
    <row r="37" spans="1:3">
      <c r="A37" s="4" t="s">
        <v>137</v>
      </c>
      <c r="B37" s="7" t="n">
        <v>736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08:55Z</dcterms:created>
  <dcterms:modified xmlns:dcterms="http://purl.org/dc/terms/" xmlns:xsi="http://www.w3.org/2001/XMLSchema-instance" xsi:type="dcterms:W3CDTF">2018-01-12T17:08:55Z</dcterms:modified>
</cp:coreProperties>
</file>